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Equity" sheetId="10" r:id="rId10"/>
    <s:sheet name="Fair Value Measurements" sheetId="11" r:id="rId11"/>
    <s:sheet name="Real Estate Acquisitions" sheetId="12" r:id="rId12"/>
    <s:sheet name="Acquired Intangible Assets" sheetId="13" r:id="rId13"/>
    <s:sheet name="Mortgages and Loans Payable" sheetId="14" r:id="rId14"/>
    <s:sheet name="Acquired Below-Market Lease Int" sheetId="15" r:id="rId15"/>
    <s:sheet name="Commitments and Contingencies" sheetId="16" r:id="rId16"/>
    <s:sheet name="Derivatives and Hedging Activit" sheetId="17" r:id="rId17"/>
    <s:sheet name="Related Party Transactions" sheetId="18" r:id="rId18"/>
    <s:sheet name="Operating Leases" sheetId="19" r:id="rId19"/>
    <s:sheet name="Subsequent Events" sheetId="20" r:id="rId20"/>
    <s:sheet name="Summary of Significant Accoun21" sheetId="21" r:id="rId21"/>
    <s:sheet name="Summary of Significant Accoun22" sheetId="22" r:id="rId22"/>
    <s:sheet name="Equity (Tables)" sheetId="23" r:id="rId23"/>
    <s:sheet name="Fair Value Measurements (Tables" sheetId="24" r:id="rId24"/>
    <s:sheet name="Real Estate Acquisitions (Table" sheetId="25" r:id="rId25"/>
    <s:sheet name="Acquired Intangible Assets (Tab" sheetId="26" r:id="rId26"/>
    <s:sheet name="Mortgages and Loans Payable (Ta" sheetId="27" r:id="rId27"/>
    <s:sheet name="Acquired Below-Market Lease I28" sheetId="28" r:id="rId28"/>
    <s:sheet name="Derivatives and Hedging Activ29" sheetId="29" r:id="rId29"/>
    <s:sheet name="Related Party Transactions (Tab" sheetId="30" r:id="rId30"/>
    <s:sheet name="Operating Leases (Tables)" sheetId="31" r:id="rId31"/>
    <s:sheet name="Subsequent Events (Tables)" sheetId="32" r:id="rId32"/>
    <s:sheet name="Organization (Details)" sheetId="33" r:id="rId33"/>
    <s:sheet name="Summary of Significant Accoun34" sheetId="34" r:id="rId34"/>
    <s:sheet name="Equity (Details)" sheetId="35" r:id="rId35"/>
    <s:sheet name="Fair Value Measurements (Detail" sheetId="36" r:id="rId36"/>
    <s:sheet name="Fair Value Measurements (Deta37" sheetId="37" r:id="rId37"/>
    <s:sheet name="Real Estate Acquisitions (Detai" sheetId="38" r:id="rId38"/>
    <s:sheet name="Real Estate Acquisitions (Det39" sheetId="39" r:id="rId39"/>
    <s:sheet name="Real Estate Acquisitions (Det40" sheetId="40" r:id="rId40"/>
    <s:sheet name="Real Estate Acquisitions (Det41" sheetId="41" r:id="rId41"/>
    <s:sheet name="Real Estate Acquisitions (Det42" sheetId="42" r:id="rId42"/>
    <s:sheet name="Acquired Intangible Assets (Det" sheetId="43" r:id="rId43"/>
    <s:sheet name="Acquired Intangible Assets (D44" sheetId="44" r:id="rId44"/>
    <s:sheet name="Acquired Intangible Assets (D45" sheetId="45" r:id="rId45"/>
    <s:sheet name="Mortgages and Loans Payable (De" sheetId="46" r:id="rId46"/>
    <s:sheet name="Mortgages and Loans Payable (47" sheetId="47" r:id="rId47"/>
    <s:sheet name="Mortgages and Loans Payable (48" sheetId="48" r:id="rId48"/>
    <s:sheet name="Mortgages and Loans Payable (49" sheetId="49" r:id="rId49"/>
    <s:sheet name="Acquired Below-Market Lease I50" sheetId="50" r:id="rId50"/>
    <s:sheet name="Acquired Below-Market Lease I51" sheetId="51" r:id="rId51"/>
    <s:sheet name="Derivatives and Hedging Activ52" sheetId="52" r:id="rId52"/>
    <s:sheet name="Derivatives and Hedging Activ53" sheetId="53" r:id="rId53"/>
    <s:sheet name="Related Party Transactions (Det" sheetId="54" r:id="rId54"/>
    <s:sheet name="Related Party Transactions (D55" sheetId="55" r:id="rId55"/>
    <s:sheet name="Related Party Transactions (D56" sheetId="56" r:id="rId56"/>
    <s:sheet name="Operating Leases (Details)" sheetId="57" r:id="rId57"/>
    <s:sheet name="Subsequent Events (Details) - D" sheetId="58" r:id="rId58"/>
    <s:sheet name="Subsequent Events (Details) - A" sheetId="59" r:id="rId59"/>
  </s:sheets>
  <s:definedNames/>
  <s:calcPr calcId="124519" calcMode="auto" fullCalcOnLoad="1"/>
</s:workbook>
</file>

<file path=xl/sharedStrings.xml><?xml version="1.0" encoding="utf-8"?>
<sst xmlns="http://schemas.openxmlformats.org/spreadsheetml/2006/main" uniqueCount="563">
  <si>
    <t>Document and Entity Information - shares shares in Millions</t>
  </si>
  <si>
    <t>6 Months Ended</t>
  </si>
  <si>
    <t>Jun. 30, 2015</t>
  </si>
  <si>
    <t>Jul. 3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Phillips Edison Grocery Center REIT I, Inc.</t>
  </si>
  <si>
    <t>Entity Central Index Key</t>
  </si>
  <si>
    <t>Current Fiscal Year End Date</t>
  </si>
  <si>
    <t>--12-31</t>
  </si>
  <si>
    <t>Entity Filer Category</t>
  </si>
  <si>
    <t>Non-accelerated Filer</t>
  </si>
  <si>
    <t>Entity Common Stock, Shares Outstanding</t>
  </si>
  <si>
    <t>Consolidated Balance Sheets - USD ($) $ in Thousands</t>
  </si>
  <si>
    <t>Dec. 31, 2014</t>
  </si>
  <si>
    <t>Investment in real estate:</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Restricted cash</t>
  </si>
  <si>
    <t>Deferred financing expense, net of accumulated amortization of $7,119 and $5,107, respectively</t>
  </si>
  <si>
    <t>Other assets, net</t>
  </si>
  <si>
    <t>Total assets</t>
  </si>
  <si>
    <t>Liabilities:</t>
  </si>
  <si>
    <t>Mortgages and loans payable</t>
  </si>
  <si>
    <t>Acquired below-market lease intangibles, less accumulated amortization of $10,948 and $7,619, respectively</t>
  </si>
  <si>
    <t>Accounts payable – affiliates</t>
  </si>
  <si>
    <t>Accounts payable and other liabilities</t>
  </si>
  <si>
    <t>Total liabilities</t>
  </si>
  <si>
    <t>Commitments and contingencies (Note 9)</t>
  </si>
  <si>
    <t>Redeemable common stock</t>
  </si>
  <si>
    <t>Equity:</t>
  </si>
  <si>
    <t>Preferred stock, $0.01 par value per share, 10,000 shares authorized, zero shares issued and outstanding at June 30, 2015 and December 31, 2014</t>
  </si>
  <si>
    <t>Common stock, $0.01 par value per share, 1,000,000 shares authorized, 184,849 and 182,131 shares issued and outstanding at June 30, 2015 and December 31, 2014,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eferred financing expense, accumulated amortization</t>
  </si>
  <si>
    <t>Acquired below-market lease intangibl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Income (Loss) - USD ($) shares in Thousands, $ in Thousands</t>
  </si>
  <si>
    <t>3 Months Ended</t>
  </si>
  <si>
    <t>Jun. 30, 2014</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income (expense):</t>
  </si>
  <si>
    <t>Interest expense, net</t>
  </si>
  <si>
    <t>Other (expense) income, net</t>
  </si>
  <si>
    <t>Net income (loss)</t>
  </si>
  <si>
    <t>Net income attributable to noncontrolling interests</t>
  </si>
  <si>
    <t>Net income (loss) attributable to stockholders</t>
  </si>
  <si>
    <t>Earnings per common share:</t>
  </si>
  <si>
    <t>Net income (loss) per share - basic and diluted</t>
  </si>
  <si>
    <t>Weighted-average common shares outstanding:</t>
  </si>
  <si>
    <t>Basic</t>
  </si>
  <si>
    <t>Diluted</t>
  </si>
  <si>
    <t>Comprehensive income (loss):</t>
  </si>
  <si>
    <t>Other comprehensive income (loss):</t>
  </si>
  <si>
    <t>Change in unrealized gain (loss) on interest rate swaps, net</t>
  </si>
  <si>
    <t>Comprehensive income (loss)</t>
  </si>
  <si>
    <t>Comprehensive income attributable to noncontrolling interests</t>
  </si>
  <si>
    <t>Comprehensive income (loss) attributable to stockholders</t>
  </si>
  <si>
    <t>Consolidated Statements of Equity - USD ($) shares in Thousands, $ in Thousands</t>
  </si>
  <si>
    <t>Total</t>
  </si>
  <si>
    <t>Common Stock</t>
  </si>
  <si>
    <t>Additional Paid-In Capital</t>
  </si>
  <si>
    <t>Accumulated Other Comprehensive Income</t>
  </si>
  <si>
    <t>Accumulated Deficit</t>
  </si>
  <si>
    <t>Total Stockholders' Equity</t>
  </si>
  <si>
    <t>Noncontrolling Interest</t>
  </si>
  <si>
    <t>Balance, value at Dec. 31, 2013</t>
  </si>
  <si>
    <t>Balance, shares at Dec. 31, 2013</t>
  </si>
  <si>
    <t>Increase (Decrease) in Stockholders' Equity [Roll Forward]</t>
  </si>
  <si>
    <t>Issuance of common stock, value</t>
  </si>
  <si>
    <t>Issuance of common stock, shares</t>
  </si>
  <si>
    <t>Share repurchases, value</t>
  </si>
  <si>
    <t>Share repurchases, shares</t>
  </si>
  <si>
    <t>Dividend reinvestment plan (DRIP), value</t>
  </si>
  <si>
    <t>Dividend reinvestment plan (DRIP), shares</t>
  </si>
  <si>
    <t>Change in unrealized gain (loss) on interest rate swaps</t>
  </si>
  <si>
    <t>Common distributions declared, $0.34 per share</t>
  </si>
  <si>
    <t>Distributions to noncontrolling interests</t>
  </si>
  <si>
    <t>Offering costs</t>
  </si>
  <si>
    <t>Balance, value at Jun. 30, 2014</t>
  </si>
  <si>
    <t>Balance, shares at Jun. 30, 2014</t>
  </si>
  <si>
    <t>Balance, value at Dec. 31, 2014</t>
  </si>
  <si>
    <t>Balance, shares at Dec. 31, 2014</t>
  </si>
  <si>
    <t>Change in redeemable common stock</t>
  </si>
  <si>
    <t>Issuance of partnership units</t>
  </si>
  <si>
    <t>Balance, value at Jun. 30, 2015</t>
  </si>
  <si>
    <t>Balance, shares at Jun. 30, 2015</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income (loss) to net cash provided by operating activities:</t>
  </si>
  <si>
    <t>Net amortization of above- and below-market leases</t>
  </si>
  <si>
    <t>Amortization of deferred financing expense</t>
  </si>
  <si>
    <t>Change in fair value of derivative</t>
  </si>
  <si>
    <t>Straight-line rental income</t>
  </si>
  <si>
    <t>Other</t>
  </si>
  <si>
    <t>Changes in operating assets and liabilities:</t>
  </si>
  <si>
    <t>Other assets</t>
  </si>
  <si>
    <t>Net cash provided by operating activities</t>
  </si>
  <si>
    <t>CASH FLOWS FROM INVESTING ACTIVITIES:</t>
  </si>
  <si>
    <t>Real estate acquisitions</t>
  </si>
  <si>
    <t>Capital expenditures</t>
  </si>
  <si>
    <t>Change in restricted cash</t>
  </si>
  <si>
    <t>Proceeds from sale of derivative</t>
  </si>
  <si>
    <t>Net cash used in investing activities</t>
  </si>
  <si>
    <t>CASH FLOWS FROM FINANCING ACTIVITIES:</t>
  </si>
  <si>
    <t>Net change in credit facility borrowings</t>
  </si>
  <si>
    <t>Payments on mortgages and loans payable</t>
  </si>
  <si>
    <t>Payments of deferred financing expenses</t>
  </si>
  <si>
    <t>Distributions paid, net of DRIP</t>
  </si>
  <si>
    <t>Repurchases of common stock</t>
  </si>
  <si>
    <t>Proceeds from issuance of common stock</t>
  </si>
  <si>
    <t>Payment of offering costs</t>
  </si>
  <si>
    <t>Net cash provided by (used in) financing activities</t>
  </si>
  <si>
    <t>NET INCREASE (DECREASE) IN CASH AND CASH EQUIVALENTS</t>
  </si>
  <si>
    <t>CASH AND CASH EQUIVALENTS:</t>
  </si>
  <si>
    <t>Beginning of period</t>
  </si>
  <si>
    <t>End of period</t>
  </si>
  <si>
    <t>SUPPLEMENTAL CASH FLOW DISCLOSURE, INCLUDING NON-CASH INVESTING AND FINANCING ACTIVITIES:</t>
  </si>
  <si>
    <t>Cash paid for interest</t>
  </si>
  <si>
    <t>Fair value of debt assumed</t>
  </si>
  <si>
    <t>Assumed interest rate swap</t>
  </si>
  <si>
    <t>Accrued capital expenditures</t>
  </si>
  <si>
    <t>Change in offering costs payable to sponsor(s)</t>
  </si>
  <si>
    <t>Change in distributions payable</t>
  </si>
  <si>
    <t>Change in distributions payable – noncontrolling interests</t>
  </si>
  <si>
    <t>Change in accrued share repurchase obligation</t>
  </si>
  <si>
    <t>Distributions reinvested</t>
  </si>
  <si>
    <t>Organization</t>
  </si>
  <si>
    <t>Organization, Consolidation and Presentation of Financial Statements [Abstract]</t>
  </si>
  <si>
    <t>ORGANIZATION Phillips Edison Grocery Center REIT I,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Our advisor is Phillips Edison NTR LLC (“PE-NTR”), which is directly or indirectly owned by Phillips Edison Limited Partnership (the “Phillips Edison sponsor”) and Michael Phillips and Jeffrey Edison, principals of our Phillips Edison sponsor. Under the terms of the advisory agreement between PE-NTR and us (the “PE-NTR Agreement”), PE-NTR is responsible for the management of our day-to-day activities and the implementation of our investment strategy. Prior to December 3, 2014, our advisor was American Realty Capital II Advisors, LLC (“ARC”). Under the terms of the previous advisory agreement between ARC and us (the “ARC Agreement”), ARC delegated most of its duties, including the management of our day-to-day operations and our portfolio of real estate assets, to PE-NTR. We invest primarily in well-occupied grocery-anchored neighborhood and community shopping centers having a mix of creditworthy national and regional retailers selling necessity-based goods and services in strong demographic markets throughout the United States. As of June 30, 2015 , we owned fee simple interests in 147 real estate properties acquired from third parties unaffiliated with us or PE-NTR.</t>
  </si>
  <si>
    <t>Summary of Significant Accounting Policies</t>
  </si>
  <si>
    <t>Accounting Policies [Abstract]</t>
  </si>
  <si>
    <t>SUMMARY OF SIGNIFICANT ACCOUNTING POLICIES 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six months ended June 30, 2015 . For a full summary of our accounting policies, refer to our Annual Report on Form 10-K for the year ended December 31, 2014 filed with the U.S. Securities and Exchange Commission (“SEC”) on March 9, 2015.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4 , which are included in our 2014 Annual Report on Form 10-K, as certain footnote disclosures contained in such audited consolidated financial statements have been omitted from this Quarterly Report on Form 10-Q. In the opinion of management, all normal and recurring adjustments necessary for the fair presentation have been included in this Quarterly Report. Our results of operations for the three and six months ended June 30, 2015 are not necessarily indicative of the operating results expected for the full year. The accompanying consolidated financial statements include our accounts and those of our majority-owned subsidiaries. All intercompany balances and transactions are eliminated upon consolidation. Redeemable Common Stock —Under our share repurchase program, the maximum amount of common stock that we may repurchase, at the shareholders’ election, during any calendar year is limited, among other things, to the lesser of 5% of the weighted-average number of shares outstanding during the prior calendar year or the proceeds from the DRIP during the preceding four fiscal quarters. The maximum amount is reduced each reporting period by the current year share repurchases to date. We record amounts that may be repurchased under the share repurchase program as redeemable common stock outside of permanent equity in our consolidated balance sheets because repurchases are at the option of the holders and are not solely within our control. Changes in the amount of redeemable common stock from period to period are recorded as an adjustment to equity through additional paid-in capital. 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redeemable common stock to a liability based upon their respective settlement values. Earnings Per Share —Certain limited partnership units of the Operating Partnership (designated as “Class B units”) are considered to be participating securities, as they contain non-forfeitable rights to dividends or dividend equivalents. The impact of these Class B units on basic and diluted earnings per share (“EPS”) has been calculated using the two-class method whereby earnings are allocated to the Class B units based on dividends declared and the Class B units’ participation rights in undistributed earnings. The effects of the two-class method on basic and diluted EPS were immaterial to the consolidated financial statements as of June 30, 2015 . Diluted EPS reflects the potential dilution that could occur from other share equivalent activity. Therefore, vested Class B units were included in the diluted net income per share computations for the three and six months ended June 30, 2015 . However, as vesting of the Class B units is contingent upon a market condition and service condition, unvested Class B units were not included in the diluted net income (loss) per share computations since the satisfaction of the market or service condition was not probable as of June 30, 2015 and 2014 . There were 2.8 million vested Class B units of the Operating Partnership outstanding as of June 30, 2015 . There were 0.8 million and 1.3 million unvested Class B units outstanding as of June 30, 2015 and 2014 , respectively, which had no effect on EPS. Reclassifications —The following line items on our consolidated statement of cash flows for the six months ended June 30, 2014 were reclassified to conform to the current year presentation: • The change in accounts receivable and the change in prepaid expenses and other were reclassified to the change in other assets; • The change in accounts payable and the change in accrued and other liabilities were reclassified to the change in accounts payable and other liabilities; and • The loss on disposal of real estate assets and the loss on write-off of unamortized debt issuance costs and capitalized leasing commissions were reclassified to other. 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are currently evaluating the impact the adoption of this standard will have on our consolidated financial statements. ASU 2015-03, Simplifying the Presentation of Debt Issuance Costs This update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January 1, 2016 We are currently evaluating the impact the adoption of this standard will have on our consolidated financial statements.</t>
  </si>
  <si>
    <t>Equity</t>
  </si>
  <si>
    <t>Stockholders' Equity Note [Abstract]</t>
  </si>
  <si>
    <t>EQUITY General —We have the authority to issue a total of 1 billion shares of common stock with a par value of $0.01 per share and 10 million shares of preferred stock, $0.01 par value per share. As of June 30, 2015 , we had issued 185.9 million shares of common stock generating gross cash proceeds of $1.84 billion . As of June 30, 2015 , there were 184.8 million shares of our common stock outstanding, which is net of 1.1 million shares repurchased from stockholders pursuant to our share repurchase program, and we had issued no shares of preferred stock. The holders of common stock are entitled to one vote per share on all matters voted on by stockholders, including election of the board of directors. Our charter does not provide for cumulative voting in the election of directors. Dividend Reinvestment Plan —We have adopted a dividend reinvestment plan (the “DRIP”) that allows stockholders to invest distributions in additional shares of our common stock. We continue to offer up to a total of approximately 18.2 million shares of common stock under the DRIP. Stockholders who elect to participate in the DRIP may choose to invest all or a portion of their cash distributions in shares of our common stock at a purchase price of $9.50 per share. Once we establish an estimated value per share that is not based on the price to acquire a share in the primary offering or a follow-on public offering, shares issued pursuant to the DRIP will be priced at the estimated value per share of our common stock, as determined by PE-NTR or an independent firm chosen for that purpose. Stockholders who elect to participate in the DRIP, and who are subject to U.S. federal income tax, may incur a tax liability on an amount equal to the fair value on the relevant distribution date of the shares of our common stock purchased with reinvested distributions, even though such stockholders have elected not to receive the distributions in cash. Distributions reinvested through the DRIP for the three months ended June 30, 2015 and 2014 , were $16.2 million and $15.8 million , respectively. Distributions reinvested through the DRIP for six months ended June 30, 2015 and 2014 were $32.0 million and $31.0 million , respectively. Share Repurchase Program —Our share repurchase program may provide a limited opportunity for stockholders to have shares of common stock repurchased, subject to certain restrictions and limitations, at a price equal to or at a discount from the stockholders’ original purchase prices paid for the shares being repurchased. Once we establish an estimated value per share that is not based on the price to acquire a share in the primary offering or a follow-on public offering, the repurchase price per share for all stockholders will be equal to the estimated value per share, as determined by PE-NTR or an independent firm chosen for that purpose. Repurchase of shares of common stock will be made monthly upon written notice received by us at least five days prior to the end of the applicable month. The board of directors may, in its sole discretion, amend, suspend, or terminate the share repurchase program at any time upon 30 days’ written notice. Stockholders may withdraw their repurchase request at any time up to five business days prior to the repurchase date. The following table presents the activity of the share repurchase program for the three and six months ended June 30, 2015 and 2014 (in thousands, except per share amounts): Three Months Ended June 30, Six Months Ended June 30, 2015 2014 2015 2014 Shares repurchased 131 71 645 87 Cost of repurchases $ 1,276 $ 695 $ 6,184 $ 852 Average repurchase price $ 9.74 $ 9.78 $ 9.58 $ 9.78 We record a liability representing our obligation to repurchase shares of common stock submitted for repurchase as of period end but not yet repurchased. Below is a summary of our obligation to repurchase shares of common stock recorded as a component of accounts payable and other liabilities on our consolidated balance sheets as of June 30, 2015 and December 31, 2014 (in thousands): June 30, 2015 December 31, 2014 Shares submitted for repurchase 411 177 Liability recorded $ 3,838 $ 1,669 Class B Units —Under our prior advisory agreement, in connection with asset management services provided by ARC and PE-NTR, we issued 0.4 million Class B units during the six months ended June 30, 2015 for asset management services provided from October 1, 2014 through December 3, 2014, the date of the termination of our prior advisory agreement. In connection with the termination of the prior advisory agreement, we determined that the economic hurdle had been met as of that date and that the units issued to ARC and PE-NTR for asset management services provided through December 3, 2014 had vested. Under the terms of the limited partnership agreement of the Operating Partnership, vested Class B units will convert to Operating Partnership units when the economic capital account balance attributable to those Class B units is equal to the Operating Partnership unit economic balance. Upon conversion, such Operating Partnership units may be exchanged at the election of the holder for cash or, at the option of the Operating Partnership, for shares of our common stock, under the terms of exchange rights agreements to be prepared at a future date, provided, however, that the Operating Partnership units have been outstanding for at least one year. PE-NTR has agreed under the PE-NTR Agreement not to exchange any Operating Partnership units it may hold until the listing of our common stock or the liquidation of our portfolio occurs. As the form of the redemptions for the vested Class B units is within our control, the Class B units issued as of June 30, 2015 are classified as noncontrolling interests within permanent equity on our consolidated balance sheets. Additionally, the cumulative distributions that have been paid on these Class B units are included in noncontrolling interests as distributions to noncontrolling interests.</t>
  </si>
  <si>
    <t>Fair Value Measurements</t>
  </si>
  <si>
    <t>Fair Value Disclosures [Abstract]</t>
  </si>
  <si>
    <t>FAIR VALUE MEASUREMENTS ASC 820, Fair Value Measurements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Real estate assets are reviewed for impairment annually or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discount rates and borrowings as of June 30, 2015 and December 31, 2014 (dollars in thousands): June 30, 2015 December 31, 2014 Discount rates: Fixed-rate debt 3.35 % 3.40 % Secured variable-rate debt 2.60 % 2.48 % Unsecured variable-rate debt 2.07 % 1.93 % Borrowings: Fair value $ 772,746 $ 665,982 Recorded value 763,442 650,462 Derivative instruments — As of June 30, 2015 and December 31, 2014 , we were party to one interest rate swap agreement with a notional amount of $11.5 million and $11.6 million , respectively. The interest rate swap was assumed as part of an acquisition and is measured at fair value on a recurring basis. The interest rate swap agreement, in effect, fixes the variable interest rate of one of our secured variable-rate mortgage notes at an annual interest rate of 5.22% through June 10, 2018. In April 2015, we entered into three interest rate swap agreements with a notional amount of $387.0 million that are measured at fair value on a recurring basis. These interest rate swap agreements effectively fix the LIBOR portion of the interest rate on $387.0 million of outstanding debt under our existing credit facility. These swaps qualify and have been designated as cash flow hedges. The fair value of the interest rate swap agreements as of June 30, 2015 is based on the estimated amount we would receive or pay to terminate the contract at the reporting date and was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15 , we have assessed the significance of the impact of the credit valuation adjustments on the overall valuation of our derivative position and have determined that the credit valuation adjustments are not significant to the overall valuation of our derivatives. As a result, we have determined that our derivative valuations in their entirety are classified in Level 2 of the fair value hierarch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The fair value measurements of our financial assets and liability as of June 30, 2015 and December 31, 2014 is as follows (in thousands): June 30, 2015 December 31, 2014 Derivative assets designated as hedging instruments: Interest rate swaps - unsecured credit facility $ 2,184 $ — Derivative liability not designated as hedging instruments: Interest rate swap - mortgage note 537 560</t>
  </si>
  <si>
    <t>Real Estate Acquisitions</t>
  </si>
  <si>
    <t>Business Combinations [Abstract]</t>
  </si>
  <si>
    <t>REAL ESTATE ACQUISITIONS During the six months ended June 30, 2015 , we acquired nine retail centers for an aggregate purchase price of approximately $109.2 million , including $24.0 million of assumed debt with a fair value of $25.0 million . During the six months ended June 30, 2014 , we acquired 37 grocery-anchored retail centers and one strip center adjacent to a previously acquired grocery-anchored retail center for an aggregate purchase price of approximately $ 602.8 million , including $ 139.0 million of assumed debt with a fair value of $ 141.5 million . The following tables present certain additional information regarding our acquisitions of properties that were deemed individually immaterial when acquired, but are material in the aggregate. For the six months ended June 30, 2015 and 2014 , we allocated the purchase price of acquisitions to the fair value of the assets acquired and liabilities assumed as follows (in thousands): 2015 2014 Land and improvements $ 33,911 $ 194,358 Building and improvements 67,647 354,666 Acquired in-place leases 10,165 52,512 Acquired above-market leases 1,241 15,780 Acquired below-market leases (3,782 ) (14,543 ) Total assets and lease liabilities acquired 109,182 602,773 Fair value of assumed debt at acquisition 24,982 141,471 Net assets acquired $ 84,200 $ 461,302 The weighted-average amortization periods for acquired in-place lease, above-market lease, and below-market lease intangibles acquired during the six months ended June 30, 2015 and 2014 are as follows (in years): 2015 2014 Acquired in-place leases 14 7 Acquired above-market leases 9 11 Acquired below-market leases 19 12 The amounts recognized for revenues, acquisition expenses and net loss from each respective acquisition date to June 30, 2015 and 2014 related to the operating activities of our acquisitions are as follows (in thousands): June 30, 2015 June 30, 2014 Revenues $ 3,043 $ 13,056 Acquisition expenses 1,849 11,226 Net loss 1,493 10,711 The following unaudited pro forma information summarizes selected financial information from our combined results of operations, as if all of our acquisitions for 2014 and 2015 had been acquired on January 1, 2014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June 30, Six Months Ended June 30, (in thousands) 2015 2014 2015 2014 Pro forma revenues $ 59,293 $ 56,390 $ 119,800 $ 115,215 Pro forma net income attributable to stockholders 7,051 5,601 13,954 13,506</t>
  </si>
  <si>
    <t>Acquired Intangible Assets</t>
  </si>
  <si>
    <t>Finite-Lived Intangible Assets, Net [Abstract]</t>
  </si>
  <si>
    <t>ACQUIRED INTANGIBLE ASSETS Acquired intangible lease assets consisted of the following as of June 30, 2015 and December 31, 2014 (in thousands): June 30, 2015 December 31, 2014 Acquired in-place leases $ 192,855 $ 182,690 Acquired above-market leases 39,152 37,911 Total acquired intangible lease assets 232,007 220,601 Accumulated amortization (61,869 ) (43,915 ) Net acquired intangible lease assets $ 170,138 $ 176,686 Summarized below is the amortization recorded on the intangible assets for the three and six months ended June 30, 2015 and 2014 (in thousands): Three Months Ended June 30, Six Months Ended June 30, 2015 2014 2015 2014 Acquired in-place leases (1) $ 7,517 $ 5,977 $ 14,979 $ 10,699 Acquired above-market leases (2) 1,496 1,257 2,975 2,234 Total $ 9,013 $ 7,234 $ 17,954 $ 12,933 (1) Amortization recorded on acquired in-place leases was included in depreciation and amortization in the consolidated statements of operations. (2) Amortization recorded on acquired above-market leases was an adjustment to rental revenue in the consolidated statements of operations. Estimated future amortization on the respective acquired intangible lease assets as of June 30, 2015 for the remainder of 2015 , each of the four succeeding calendar years, and thereafter is as follows (in thousands): Year In-Place Leases Above-Market Leases July 1 to December 31, 2015 $ 14,888 $ 2,844 2016 27,675 4,967 2017 24,725 4,144 2018 19,532 3,361 2019 14,383 2,605 2020 and thereafter 41,708 9,306 Total $ 142,911 $ 27,227</t>
  </si>
  <si>
    <t>Mortgages and Loans Payable</t>
  </si>
  <si>
    <t>Debt Disclosure [Abstract]</t>
  </si>
  <si>
    <t>MORTGAGES AND LOANS PAYABLE As of June 30, 2015 , we had access to a $700 million unsecured revolving credit facility, which may be expanded to $1 billion , with a $426.5 million outstanding principal balance. The interest rate on amounts outstanding under this credit facility is currently LIBOR plus 1.30% . The credit facility matures on December 18, 2017, with two six-month options to extend the maturity to December 18, 2018. As of June 30, 2015 and December 31, 2014 , we had approximately $329.4 million and $350.9 million , respectively, of outstanding mortgage notes payable, excluding fair value of debt adjustments. Each mortgage note payable is secured by the respective property on which the debt was placed. Of the amount outstanding on our mortgage notes and loans payable at June 30, 2015 , $17.2 million was for a loan that matures in 2015 and was fully repaid subsequent to June 30, 2015 . As of June 30, 2015 and December 31, 2014 , the weighted-average interest rates for the loans were 3.85% and 3.68% , respectively. The table below summarizes our loan assumptions in conjunction with property acquisitions for the six months ended June 30, 2015 and 2014 (dollars in thousands): 2015 2014 Number of properties acquired with loan assumptions 5 10 Carrying value of assumed debt at acquisition $ 24,000 $ 138,991 Fair value of assumed debt at acquisition 24,982 141,471 The assumed below-market debt adjustments will be amortized over the remaining life of the loans, and this amortization is classified as a component of interest expense. The amortization recorded on the assumed below-market debt adjustment was $0.7 million for the three months ended June 30, 2015 and 2014 . The amortization recorded on the assumed below-market debt adjustment was $1.3 million and $1.2 million for the six months ended June 30, 2015 and 2014 , respectively. The following is a summary of our debt obligations as of June 30, 2015 and December 31, 2014 (in thousands): June 30, 2015 December 31, 2014 Unsecured credit facility - fixed-rate (1)(2) $ 387,000 $ — Unsecured credit facility - variable-rate (2) 39,500 291,700 Fixed-rate mortgages payable (3)(4) 329,442 350,922 Assumed below-market debt adjustment 7,500 7,840 Total $ 763,442 $ 650,462 (1) As of June 30, 2015 , the interest rate on $387.0 million outstanding under our unsecured credit facility was, effectively, fixed at various interest rates by three interest rate swap agreements with maturities ranging from February 2019 to February 2021 (see Notes 4 and 10). (2) The gross borrowings under our credit facility were $151.8 million during the six months ended June 30, 2015 . The gross payments on our credit facility were $17.0 million during the six months ended June 30, 2015 . (3) Due to the non-recourse nature of certain mortgages, the assets and liabilities of certain properties are neither available to pay the debts of the consolidated property-holding limited liability companies nor constitute obligations of such consolidated limited liability companies as of June 30, 2015 . The outstanding principal balance of these non-recourse mortgages as of June 30, 2015 and December 31, 2014 was $232.3 million and $252.1 million , respectively. (4) As of June 30, 2015 and December 31, 2014 , the interest rate on one of our variable-rate mortgage notes payable was, in effect, fixed at 5.22% by an interest rate swap agreement. The outstanding principal balance of that variable-rate mortgage note payable was $11.5 million and $11.6 million as of June 30, 2015 and December 31, 2014 , respectively (see Notes 4 and 10). Below is a listing of our maturity schedule with the respective principal payment obligations (in thousands) and weighted-average interest rates: 2015 (1) 2016 2017 2018 2019 Thereafter Total Maturing debt: (2) Unsecured credit facility - fixed-rate (3) $ — $ — $ 387,000 $ — $ — $ — $ 387,000 Unsecured credit facility - variable-rate — — 39,500 — — — 39,500 Fixed-rate mortgages payable (4)(5) 20,404 104,797 47,290 44,857 4,206 107,888 329,442 Total maturing debt $ 20,404 $ 104,797 $ 473,790 $ 44,857 $ 4,206 $ 107,888 $ 755,942 Weighted-average interest rate on debt: Unsecured credit facility - fixed-rate (3) — % — % 2.69 % — % — % — % 2.69 % Unsecured credit facility - variable-rate — % — % 1.49 % — % — % — % 1.49 % Fixed-rate mortgages payable (4)(5) 5.41 % 5.68 % 5.31 % 5.33 % 5.80 % 5.23 % 5.50 % Total 5.41 % 5.68 % 2.85 % 5.33 % 5.80 % 5.23 % 3.85 % (1) Includes only July 1, 2015 through December 31, 2015. (2) The debt maturity table does not include the assumed below-market debt adjustment. (3) As of June 30, 2015 , the interest rate on $387.0 million outstanding under our unsecured credit facility was, effectively, fixed at various interest rates by three interest rate swap agreements with maturities ranging from February 2019 to February 2021 (see Notes 4 and 10). (4) As of June 30, 2015 and December 31, 2014 , the interest rate on one of our variable-rate mortgage notes payable was, in effect, fixed at 5.22% by an interest rate swap agreement. The outstanding principal balance of that variable-rate mortgage note payable was $11.5 million and $11.6 million as of June 30, 2015 and December 31, 2014 , respectively (see Notes 4 and 10). (5) All but $6.3 million of the fixed-rate debt represents loans assumed as part of certain acquisitions.</t>
  </si>
  <si>
    <t>Acquired Below-Market Lease Intangibles</t>
  </si>
  <si>
    <t>Below Market Lease [Abstract]</t>
  </si>
  <si>
    <t>ACQUIRED BELOW-MARKET LEASE INTANGIBLES Amortization recorded on the acquired below-market lease intangible liabilities for the three months ended June 30, 2015 and 2014 was $1.7 million and $1.1 million , respectively. Amortization recorded on the acquired below-market lease intangible liabilities for the six months ended June 30, 2015 and 2014 was $3.3 million and $2.0 million , respectively. The recorded amortization was an adjustment to rental revenue in the consolidated statements of operations. Estimated future amortization income of the intangible lease liabilities as of June 30, 2015 for the remainder of 2015 , each of the four succeeding calendar years, and thereafter is as follows (in thousands): Year Below-Market Leases July 1 to December 31, 2015 $ 3,305 2016 6,182 2017 5,251 2018 4,208 2019 3,473 2020 and thereafter 20,489 Total $ 42,908</t>
  </si>
  <si>
    <t>Commitments and Contingencies</t>
  </si>
  <si>
    <t>Commitments and Contingencies Disclosure [Abstract]</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 xml:space="preserve">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six months ended June 30, 2015 , such derivatives were used to hedge the variable cash flows associated with certain variable-rate debt. The ineffective portion of the change in fair value of the derivatives is recognized directly in earnings. As of June 30, 2015 , we had three interest rate swaps with a notional amount of $387.0 million that were designated as cash flow hedges of interest rate risk. Amounts reported in accumulated other comprehensive income related to these derivatives will be reclassified to interest expense as interest payments are made on the variable-rate debt. During the next 12 months, we estimate that an additional $3.9 million will be reclassified from other comprehensive income as an increase to interest expense. During the six months ended June 30, 2014 , we terminated a designated interest rate swap and accelerated the reclassification of amounts in other comprehensive income to earnings as a result of the hedged forecasted transactions becoming probable not to occur. The accelerated amounts resulted in a gain of $690,000 recorded in other income, net in the consolidated statements of operations and comprehensive income (loss) for the six months ended June 30, 2014 . As a result of the hedged forecasted transaction becoming probable not to occur, the swap was de-designated as a cash flow hedge in February 2014, and a loss of $326,000 was recorded directly in other income, net during the six months ended June 30, 2014 .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re recorded directly in other (expense) income, net and resulted in a loss of $6,000 and a gain of $26,000 for the three months ended June 30, 2015 and 2014 , respectively. Changes in the fair value of these derivative instruments resulted in losses of $127,000 and $300,000 for the six months ended June 30, 2015 and 2014 , respectively, including the loss recorded in relation to the aforementioned de-designated swap. Tabular Disclosure of the Effect of Derivative Instruments on the Consolidated Statements of Operations and Comprehensive Income (Loss) The table below presents the effect of our derivative financial instruments on the consolidated statements of operations and comprehensive income (loss) for the three and six months ended June 30, 2015 and 2014 , respectively (in thousands). Three Months Ended Six Months Ended Derivatives in Cash Flow Hedging Relationships (Interest Rate Swaps) 2015 2014 2015 2014 Amount of gain recognized in other comprehensive income on interest rate swaps $ 1,391 $ — $ 1,391 $ — Amount of loss reclassified from accumulated other comprehensive income into interest expense 793 — 793 — Amount of gain recognized in income on derivative (ineffective portion, reclassifications of missed forecasted transactions and amounts excluded from effectiveness testing) — — — 690 Credit-risk-related Contingent Features We have an agreement with our derivative counterparties that contains a provision where, if we either default or are capable of being declared in default on any of our indebtedness, we could also be declared to be in default on our derivative obligations. As of June 30, 2015 , the fair value of our derivative not designated as a hedge was in a liability position and the fair value of our derivatives designated as hedges were in an asset position. These derivative positions include accrued interest, but exclude any adjustment for nonperformance risk related to this agreement. As of June 30, 2015 , we had not posted any collateral related to this agreement. </t>
  </si>
  <si>
    <t>Related Party Transactions</t>
  </si>
  <si>
    <t>Related Party Transactions [Abstract]</t>
  </si>
  <si>
    <t xml:space="preserve"> RELATED PARTY TRANSACTIONS Economic Dependency —We are dependent on PE-NTR,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and/or the Property Manager, and their respective affiliates are unable to provide such services, we would be required to find alternative service providers, which could result in higher costs and expenses. Advisory Agreement —Pursuant to the PE-NTR Agreement effective on December 3, 2014, PE-NTR is entitled to specified fees for certain services, including managing our day-to-day activities and implementing our investment strategy. PE-NTR manages our day-to-day affairs and our portfolio of real estate investments subject to the board’s supervision. Expenses are to be reimbursed to PE-NTR based on amounts incurred on our behalf by PE-NTR. Pursuant to the ARC Agreement in effect through December 2, 2014, ARC was entitled to specified fees for certain services, including managing our day-to-day activities and implementing our investment strategy. ARC had entered into a sub-advisory agreement with PE-NTR, who managed our day-to-day affairs and our portfolio of real estate investments on behalf of ARC, subject to the board’s supervision and certain major decisions requiring the consent of PE-NTR and ARC. The expenses to be reimbursed to ARC and PE-NTR were reimbursed in proportion to the amount of expenses incurred on our behalf by ARC and PE-NTR, respectively. Organization and Offering Costs —Under the terms of the ARC Agreement, we were to reimburse, on a monthly basis, PE-NTR, ARC or their respective affiliates for cumulative organization and offering costs and future organization and offering costs they might incur on our behalf, but only to the extent that the reimbursement would not exceed 1.5% of gross offering proceeds over the life of our primary initial public offering and our DRIP offering. Summarized below are the cumulative organization and offering costs charged by and the cumulative costs reimbursed to PE-NTR, ARC and their affiliates as of June 30, 2015 and December 31, 2014 , and any related amounts unpaid as of June 30, 2015 and December 31, 2014 (in thousands): June 30, 2015 December 31, 2014 Total Organization and Offering costs charged $ 27,104 $ 27,104 Total Organization and Offering costs reimbursed 27,029 27,029 Total unpaid Organization and Offering costs (1) $ 75 $ 75 (1) Certain of these cumulative organization and offering costs were charged to us by ARC. The net payable of $75 was due to ARC as of June 30, 2015 and December 31, 2014 . Acquisition Fee —We pay PE-NTR under the PE-NTR Agreement and we paid ARC under the ARC Agreement an acquisition fee related to services provided in connection with the selection and purchase or origination of real estate and real estate-related investments. The acquisition fee is equal to 1.0% of the cost of investments we acquire or originate, including any debt attributable to such investments. Acquisition Expenses —We reimburse PE-NTR for expenses actually incurred related to selecting, evaluating, and acquiring assets on our behalf. During the six months ended June 30, 2015 and 2014 , we reimbursed PE-NTR for personnel costs related to due diligence services for assets we acquired during the period. Asset Management Subordinated Participation —Within 60 days after the end of each calendar quarter (subject to the approval of our board of directors), we will pay an asset management subordinated participation by issuing a number of restricted operating partnership units designated as Class B Units to PE-NTR and ARC equal to: (i) the product of (x) the cost of our assets multiplied by (y) 0.25%; divided by (ii) the value of one share of common stock as of the last day of such calendar quarter net of the selling commissions and dealer manager fees payable on shares of our common stock in our initial public offering. PE-NTR and ARC are entitled to receive distributions on the unvested and vested Class B units they receive in connection with their asset management subordinated participation at the same rate as distributions are paid to common stockholders. Such distributions are in addition to the incentive fees that PE-NTR, ARC and their affiliates may receive from us. On December 3, 2014, we terminated the ARC Agreement. As a result, 2.8 million Class B units issued in connection with asset management services provided as of that date vested upon our determination that the requisite economic hurdle had been met on the same date. Such economic hurdle required that the value of the Operating Partnership’s assets plus all distributions made equaled or exceeded the total amount of capital contributed by investors plus a 6.0% cumulative, pre-tax, non-compounded annual return thereon. We continue to issue Class B units to PE-NTR and ARC in connection with the asset management services provided by PE-NTR under the PE-NTR Agreement. Such Class B units will not vest until the economic hurdle is met in conjunction with (i) a termination of the PE-NTR Agreement by our independent directors without cause, (ii) a listing event, or (iii) a liquidity event; provided that PE-NTR serves as our advisor at the time of any of the foregoing events. During the six months ended June 30, 2015 , the Operating Partnership issued 0.4 million Class B units to PE-NTR and ARC under the ARC Agreement for the asset management services performed by PE-NTR and ARC during the period from October 1, 2014 to December 3, 2014, and 0.8 million Class B units to PE-NTR and ARC under the PE-NTR Agreement for the asset management services performed by PE-NTR during the period from December 3, 2014 through March 31, 2015. Financing Fee— We pay PE-NTR under the PE-NTR Agreement and we paid ARC under the ARC Agreement a financing fee equal to 0.75% of all amounts made available under any loan or line of credit. Disposition Fee —We pay PE-NTR under the PE-NTR Agreement and we paid ARC under the ARC Agreement for substantial assistance by PE-NTR, ARC or any of their affiliates in connection with the sale of properties or other investments, 2.0% of the contract sales price of each property or other investment sold. The conflicts committee of our board of directors determines whether PE-NTR, ARC or their respective affiliates have provided substantial assistance to us in connection with the sale of an asset. Substantial assistance in connection with the sale of a property includes PE-NTR, ARC or their respective affiliates’ preparation of an investment package for the property (including an investment analysis, rent rolls, tenant information regarding credit, a property title report, an environmental report, a structural report and exhibits) or such other substantial services performed by PE-NTR, ARC or their respective affiliates in connection with a sale. However, if we sold an asset to an affiliate, our organizational documents would prohibit us from paying a disposition fee to PE-NTR, ARC or their respective affiliates. General and Administrative Expenses —As of June 30, 2015 and December 31, 2014 , we owed PE-NTR $17,000 and $26,000 , respectively, for general and administrative expenses paid on our behalf. As of June 30, 2015 , PE-NTR has not allocated any portion of their employees’ salaries to general and administrative expenses. Summarized below are the fees earned by and the expenses reimbursable to PE-NTR and ARC, except for organization and offering costs and general and administrative expenses, which we disclose above, for the three and six months ended June 30, 2015 and 2014 and any related amounts unpaid as of June 30, 2015 and December 31, 2014 (in thousands): Three Months Ended Six Months Ended Unpaid Amount as of June 30, June 30, June 30, December 31, 2015 2014 2015 2014 2015 2014 Acquisition fees $ 228 $ 3,161 1,083 6,003 $ — $ — Acquisition expenses 23 403 162 668 — — Class B unit distribution - vested (1) 470 — 898 — 153 — Class B unit distribution - unvested (2) 99 199 111 317 45 135 Financing fees — 409 180 1,042 — — Total $ 820 $ 4,172 $ 2,434 $ 8,030 $ 198 $ 135 (1) The distributions paid to holders of vested Class B units are presented as distributions to noncontrolling interests on the consolidated statements of equity. (2) The distributions paid to holders of unvested Class B units are presented as general and administrative expense on the consolidated statements of operations. Subordinated Participation in Net Sales Proceeds— The Operating Partnership may pay to Phillips Edison Special Limited Partner LLC (the “Special Limited Partner”) a subordinated participation in the net sales proceeds of the sale of real estate assets equal to 15.0% of remaining net sales proceeds after return of capital contributions to stockholders plus payment to stockholders of a 7.0% cumulative, pre-tax, non-compounded return on the capital contributed by stockholders. ARC has a 15.0% interest and PE-NTR has an 85.0% interest in the Special Limited Partner. No subordinated participation in net sales proceeds has been paid to date. Subordinated Incentive Listing Distribution —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7.0% cumulative, pre-tax non-compounded annual return to stockholders. Neither the Special Limited Partner nor any of its affiliates can earn both the subordinated participation in net sales proceeds and the subordinated incentive listing distribution. No subordinated incentive listing distribution has been earned to date. Subordinated Distribution Upon Termination of the Advisor Agreement —Upon termination or non-renewal of the PE-NTR Agreement, the Special Limited Partner shall be entitled to a subordinated termination distribution in the form of a non-interest bearing promissory note equal to 15.0% of the amount by which the cost of our assets plus distributions exceeds the aggregate capital contributed by stockholders plus an amount equal to a 7.0%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 Property Manager —All of our real properties are managed and leased by the Property Manager. The Property Manager is wholly owned by our Phillips Edison sponsor. The Property Manager also manages real properties acquired by the Phillips Edison affiliates or other third parties. Property Management Fee —Commencing June 1, 2014, the amount we pay to the Property Manager in monthly property management fees decreased from 4.5% to 4.0% of the monthly gross cash receipts from the properties managed by the Property Manager. In the event that we contract directly with a non-affiliated third-party property manager with respect to a property, we will pay the Property Manager a monthly oversight fee equal to 1.0% of the gross revenues of the property managed. Leasing Commissions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Other Fe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or certain of its affiliates. The Property Manager also directs the purchase of equipment and supplies and will supervise all maintenance activity. Summarized below are the fees earned by and the expenses reimbursable to the Property Manager for the three and six months ended June 30, 2015 and 2014 and any related amounts unpaid as of June 30, 2015 and December 31, 2014 (in thousands): Three Months Ended Six Months Ended Unpaid Amount as of June 30, June 30, June 30, December 31, 2015 2014 2015 2014 2015 2014 Property management fees $ 2,407 $ 1,725 $ 4,592 $ 3,307 $ 918 $ 474 Leasing commissions 1,992 1,139 4,020 1,708 509 191 Construction management fees 246 210 411 250 85 73 Other fees and reimbursements 1,018 445 2,021 738 419 — Total $ 5,663 $ 3,519 $ 11,044 $ 6,003 $ 1,931 $ 738 Share Purchases by PE-NTR —PE-NTR agreed to purchase on a monthly basis sufficient shares sold in our public offering such that the total shares owned by PE-NTR was equal to at least 0.10% of our outstanding shares (excluding shares issued after the commencement of, and outside of, the initial public offering) at the end of each immediately preceding month. PE-NTR purchased shares at a purchase price of $9.00 per share, reflecting no dealer manager fee or selling commissions paid on such shares. As of June 30, 2015 , PE-NTR owned 176,509 shares of our common stock, or approximately 0.10% of our common stock issued during our initial public offering period, which closed on February 7, 2014. PE-NTR may not sell any of these shares while serving as our advisor.</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June 30, 2015 , assuming no new or renegotiated leases or option extensions on lease agreements, are as follows (in thousands): Year Amount July 1 to December 31, 2015 $ 88,743 2016 168,562 2017 153,154 2018 134,885 2019 112,224 2020 and thereafter 475,320 Total $ 1,132,888 No single tenant comprised 10% or more of our aggregate annualized effective rent as of June 30, 2015 .</t>
  </si>
  <si>
    <t>Subsequent Events</t>
  </si>
  <si>
    <t>Subsequent Events [Abstract]</t>
  </si>
  <si>
    <t>SUBSEQUENT EVENTS Distributions to Stockholders Distributions equal to a daily amount of $0.00183562 per share of common stock outstanding were paid subsequent to June 30, 2015 to the stockholders of record from June 1, 2015 through July 31, 2015 as follows (in thousands): Distribution Period Date Distribution Paid Gross Amount of Distribution Paid Distribution Reinvested through the DRIP Net Cash Distribution June 1, 2015 through June 30, 2015 7/1/2015 $ 10,179 $ 5,294 $ 4,885 July 1, 2015 through July 31, 2015 8/3/2015 10,530 5,470 5,060 On July 8, 2015 , our board of directors authorized distributions to the stockholders of record at the close of business each day in the period commencing August 1, 2015 through and including October 31, 2015. The authorized distributions equal a daily amount of $0.00183562 per share of common stock, par value $0.01 per share. Acquisition Subsequent to June 30, 2015 , we acquired the following property (dollars in thousands): Property Name Location Anchor Tenant Acquisition Date Purchase Price Square Footage Leased % of Rentable Square Feet at Acquisition Westcreek Plaza Shopping Center Coconut Creek, FL n/a (1) 7/10/2015 $ 10,132 37,616 93.3 % (1) Westcreek Plaza Shopping Center is an outlet adjacent to a previously acquired Publix-anchored center, West Creek Commons. The supplemental purchase accounting disclosures required by GAAP relating to the recent acquisition of the aforementioned property have not been presented as the initial accounting for the acquisition was incomplete at the time this Quarterly Report on Form 10-Q was filed with the SEC. The initial accounting was incomplete due to the late closing date of the acquisition.</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4 , which are included in our 2014 Annual Report on Form 10-K, as certain footnote disclosures contained in such audited consolidated financial statements have been omitted from this Quarterly Report on Form 10-Q. In the opinion of management, all normal and recurring adjustments necessary for the fair presentation have been included in this Quarterly Report. Our results of operations for the three and six months ended June 30, 2015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Redeemable Common Stock</t>
  </si>
  <si>
    <t xml:space="preserve">Redeemable Common Stock —Under our share repurchase program, the maximum amount of common stock that we may repurchase, at the shareholders’ election, during any calendar year is limited, among other things, to the lesser of 5% of the weighted-average number of shares outstanding during the prior calendar year or the proceeds from the DRIP during the preceding four fiscal quarters. The maximum amount is reduced each reporting period by the current year share repurchases to date. We record amounts that may be repurchased under the share repurchase program as redeemable common stock outside of permanent equity in our consolidated balance sheets because repurchases are at the option of the holders and are not solely within our control. Changes in the amount of redeemable common stock from period to period are recorded as an adjustment to equity through additional paid-in capital. We offer a share repurchase program which may allow certain stockholders to have their shares repurchased subject to approval and certain limitations and restrictions (see Note 3). We account for those financial instruments that represent our mandatory obligation to repurchase shares as liabilities to be reported at settlement value. When shares are presented for repurchase, we will reclassify such obligations from redeemable common stock to a liability based upon their respective settlement values. </t>
  </si>
  <si>
    <t>Earnings Per Share</t>
  </si>
  <si>
    <t>Earnings Per Share —Certain limited partnership units of the Operating Partnership (designated as “Class B units”) are considered to be participating securities, as they contain non-forfeitable rights to dividends or dividend equivalents. The impact of these Class B units on basic and diluted earnings per share (“EPS”) has been calculated using the two-class method whereby earnings are allocated to the Class B units based on dividends declared and the Class B units’ participation rights in undistributed earnings. The effects of the two-class method on basic and diluted EPS were immaterial to the consolidated financial statements as of June 30, 2015 . Diluted EPS reflects the potential dilution that could occur from other share equivalent activity. Therefore, vested Class B units were included in the diluted net income per share computations for the three and six months ended June 30, 2015 . However, as vesting of the Class B units is contingent upon a market condition and service condition, unvested Class B units were not included in the diluted net income (loss) per share computations since the satisfaction of the market or service condition was not probable as of June 30, 2015 and 2014 .</t>
  </si>
  <si>
    <t>Reclassifications</t>
  </si>
  <si>
    <t>Reclassifications —The following line items on our consolidated statement of cash flows for the six months ended June 30, 2014 were reclassified to conform to the current year presentation: • The change in accounts receivable and the change in prepaid expenses and other were reclassified to the change in other assets; • The change in accounts payable and the change in accrued and other liabilities were reclassified to the change in accounts payable and other liabilities; and • The loss on disposal of real estate assets and the loss on write-off of unamortized debt issuance costs and capitalized leasing commissions were reclassified to other.</t>
  </si>
  <si>
    <t>Impact of Recently Issued Accounting Pronouncements</t>
  </si>
  <si>
    <t>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are currently evaluating the impact the adoption of this standard will have on our consolidated financial statements. ASU 2015-03, Simplifying the Presentation of Debt Issuance Costs This update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January 1, 2016 We are currently evaluating the impact the adoption of this standard will have on our consolidated financial statements.</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5-02, Consolidation (Topic 810): Amendments to the Consolidation Analysis This update amends the analysis that a reporting entity must perform to determine whether it should consolidate certain types of legal entities. It may be adopted either retrospectively or on a modified retrospective basis. It is effective for annual reporting periods beginning after December 15, 2015, but early adoption is permitted. January 1, 2016 We are currently evaluating the impact the adoption of this standard will have on our consolidated financial statements. ASU 2015-03, Simplifying the Presentation of Debt Issuance Costs This update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January 1, 2016 We are currently evaluating the impact the adoption of this standard will have on our consolidated financial statements.</t>
  </si>
  <si>
    <t>Equity (Tables)</t>
  </si>
  <si>
    <t>Share Repurchase Program</t>
  </si>
  <si>
    <t>The following table presents the activity of the share repurchase program for the three and six months ended June 30, 2015 and 2014 (in thousands, except per share amounts): Three Months Ended June 30, Six Months Ended June 30, 2015 2014 2015 2014 Shares repurchased 131 71 645 87 Cost of repurchases $ 1,276 $ 695 $ 6,184 $ 852 Average repurchase price $ 9.74 $ 9.78 $ 9.58 $ 9.78</t>
  </si>
  <si>
    <t>Share Repurchase Program, Repurchase Obligations</t>
  </si>
  <si>
    <t>We record a liability representing our obligation to repurchase shares of common stock submitted for repurchase as of period end but not yet repurchased. Below is a summary of our obligation to repurchase shares of common stock recorded as a component of accounts payable and other liabilities on our consolidated balance sheets as of June 30, 2015 and December 31, 2014 (in thousands): June 30, 2015 December 31, 2014 Shares submitted for repurchase 411 177 Liability recorded $ 3,838 $ 1,669</t>
  </si>
  <si>
    <t>Fair Value Measurements (Tables)</t>
  </si>
  <si>
    <t>Fair Value Inputs, Liabilities, Quantitative Information</t>
  </si>
  <si>
    <t>The following is a summary of discount rates and borrowings as of June 30, 2015 and December 31, 2014 (dollars in thousands): June 30, 2015 December 31, 2014 Discount rates: Fixed-rate debt 3.35 % 3.40 % Secured variable-rate debt 2.60 % 2.48 % Unsecured variable-rate debt 2.07 % 1.93 % Borrowings: Fair value $ 772,746 $ 665,982 Recorded value 763,442 650,462</t>
  </si>
  <si>
    <t>Fair Value Measurements, Recurring and Nonrecurring</t>
  </si>
  <si>
    <t>The fair value measurements of our financial assets and liability as of June 30, 2015 and December 31, 2014 is as follows (in thousands): June 30, 2015 December 31, 2014 Derivative assets designated as hedging instruments: Interest rate swaps - unsecured credit facility $ 2,184 $ — Derivative liability not designated as hedging instruments: Interest rate swap - mortgage note 537 560</t>
  </si>
  <si>
    <t>Real Estate Acquisitions (Tables)</t>
  </si>
  <si>
    <t>Schedule of Recognized Identified Assets Acquired and Liabilities Assumed</t>
  </si>
  <si>
    <t>For the six months ended June 30, 2015 and 2014 , we allocated the purchase price of acquisitions to the fair value of the assets acquired and liabilities assumed as follows (in thousands): 2015 2014 Land and improvements $ 33,911 $ 194,358 Building and improvements 67,647 354,666 Acquired in-place leases 10,165 52,512 Acquired above-market leases 1,241 15,780 Acquired below-market leases (3,782 ) (14,543 ) Total assets and lease liabilities acquired 109,182 602,773 Fair value of assumed debt at acquisition 24,982 141,471 Net assets acquired $ 84,200 $ 461,302</t>
  </si>
  <si>
    <t>Schedule of Finite-lived Intangible Assets Acquired as Part of Business Combination</t>
  </si>
  <si>
    <t>The weighted-average amortization periods for acquired in-place lease, above-market lease, and below-market lease intangibles acquired during the six months ended June 30, 2015 and 2014 are as follows (in years): 2015 2014 Acquired in-place leases 14 7 Acquired above-market leases 9 11 Acquired below-market leases 19 12</t>
  </si>
  <si>
    <t>Real Estate Acquisitions, Operating Activities Since Acquisition Date</t>
  </si>
  <si>
    <t>The amounts recognized for revenues, acquisition expenses and net loss from each respective acquisition date to June 30, 2015 and 2014 related to the operating activities of our acquisitions are as follows (in thousands): June 30, 2015 June 30, 2014 Revenues $ 3,043 $ 13,056 Acquisition expenses 1,849 11,226 Net loss 1,493 10,711</t>
  </si>
  <si>
    <t>Business Acquisition, Pro Forma Information</t>
  </si>
  <si>
    <t>The following unaudited pro forma information summarizes selected financial information from our combined results of operations, as if all of our acquisitions for 2014 and 2015 had been acquired on January 1, 2014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Three Months Ended June 30, Six Months Ended June 30, (in thousands) 2015 2014 2015 2014 Pro forma revenues $ 59,293 $ 56,390 $ 119,800 $ 115,215 Pro forma net income attributable to stockholders 7,051 5,601 13,954 13,506</t>
  </si>
  <si>
    <t>Acquired Intangible Assets (Tables)</t>
  </si>
  <si>
    <t>Acquired intangible lease assets consisted of the following as of June 30, 2015 and December 31, 2014 (in thousands): June 30, 2015 December 31, 2014 Acquired in-place leases $ 192,855 $ 182,690 Acquired above-market leases 39,152 37,911 Total acquired intangible lease assets 232,007 220,601 Accumulated amortization (61,869 ) (43,915 ) Net acquired intangible lease assets $ 170,138 $ 176,686</t>
  </si>
  <si>
    <t>Finite-lived Intangible Assets Amortization Expense</t>
  </si>
  <si>
    <t>Summarized below is the amortization recorded on the intangible assets for the three and six months ended June 30, 2015 and 2014 (in thousands): Three Months Ended June 30, Six Months Ended June 30, 2015 2014 2015 2014 Acquired in-place leases (1) $ 7,517 $ 5,977 $ 14,979 $ 10,699 Acquired above-market leases (2) 1,496 1,257 2,975 2,234 Total $ 9,013 $ 7,234 $ 17,954 $ 12,933 (1) Amortization recorded on acquired in-place leases was included in depreciation and amortization in the consolidated statements of operations. (2) Amortization recorded on acquired above-market leases was an adjustment to rental revenue in the consolidated statements of operations.</t>
  </si>
  <si>
    <t>Schedule of Acquired Intangible Assets, Future Amortization Expense</t>
  </si>
  <si>
    <t>Estimated future amortization on the respective acquired intangible lease assets as of June 30, 2015 for the remainder of 2015 , each of the four succeeding calendar years, and thereafter is as follows (in thousands): Year In-Place Leases Above-Market Leases July 1 to December 31, 2015 $ 14,888 $ 2,844 2016 27,675 4,967 2017 24,725 4,144 2018 19,532 3,361 2019 14,383 2,605 2020 and thereafter 41,708 9,306 Total $ 142,911 $ 27,227</t>
  </si>
  <si>
    <t>Mortgages and Loans Payable (Tables)</t>
  </si>
  <si>
    <t>Schedule of Assumed Debt</t>
  </si>
  <si>
    <t>The table below summarizes our loan assumptions in conjunction with property acquisitions for the six months ended June 30, 2015 and 2014 (dollars in thousands): 2015 2014 Number of properties acquired with loan assumptions 5 10 Carrying value of assumed debt at acquisition $ 24,000 $ 138,991 Fair value of assumed debt at acquisition 24,982 141,471</t>
  </si>
  <si>
    <t>Schedule of Debt Obligations</t>
  </si>
  <si>
    <t xml:space="preserve">The following is a summary of our debt obligations as of June 30, 2015 and December 31, 2014 (in thousands): June 30, 2015 December 31, 2014 Unsecured credit facility - fixed-rate (1)(2) $ 387,000 $ — Unsecured credit facility - variable-rate (2) 39,500 291,700 Fixed-rate mortgages payable (3)(4) 329,442 350,922 Assumed below-market debt adjustment 7,500 7,840 Total $ 763,442 $ 650,462 (1) As of June 30, 2015 , the interest rate on $387.0 million outstanding under our unsecured credit facility was, effectively, fixed at various interest rates by three interest rate swap agreements with maturities ranging from February 2019 to February 2021 (see Notes 4 and 10). (2) The gross borrowings under our credit facility were $151.8 million during the six months ended June 30, 2015 . The gross payments on our credit facility were $17.0 million during the six months ended June 30, 2015 . (3) Due to the non-recourse nature of certain mortgages, the assets and liabilities of certain properties are neither available to pay the debts of the consolidated property-holding limited liability companies nor constitute obligations of such consolidated limited liability companies as of June 30, 2015 . The outstanding principal balance of these non-recourse mortgages as of June 30, 2015 and December 31, 2014 was $232.3 million and $252.1 million , respectively. (4) As of June 30, 2015 and December 31, 2014 , the interest rate on one of our variable-rate mortgage notes payable was, in effect, fixed at 5.22% by an interest rate swap agreement. The outstanding principal balance of that variable-rate mortgage note payable was $11.5 million and $11.6 million as of June 30, 2015 and December 31, 2014 , respectively (see Notes 4 and 10). </t>
  </si>
  <si>
    <t>Schedule of Maturities of Long-term Debt</t>
  </si>
  <si>
    <t>Below is a listing of our maturity schedule with the respective principal payment obligations (in thousands) and weighted-average interest rates: 2015 (1) 2016 2017 2018 2019 Thereafter Total Maturing debt: (2) Unsecured credit facility - fixed-rate (3) $ — $ — $ 387,000 $ — $ — $ — $ 387,000 Unsecured credit facility - variable-rate — — 39,500 — — — 39,500 Fixed-rate mortgages payable (4)(5) 20,404 104,797 47,290 44,857 4,206 107,888 329,442 Total maturing debt $ 20,404 $ 104,797 $ 473,790 $ 44,857 $ 4,206 $ 107,888 $ 755,942 Weighted-average interest rate on debt: Unsecured credit facility - fixed-rate (3) — % — % 2.69 % — % — % — % 2.69 % Unsecured credit facility - variable-rate — % — % 1.49 % — % — % — % 1.49 % Fixed-rate mortgages payable (4)(5) 5.41 % 5.68 % 5.31 % 5.33 % 5.80 % 5.23 % 5.50 % Total 5.41 % 5.68 % 2.85 % 5.33 % 5.80 % 5.23 % 3.85 % (1) Includes only July 1, 2015 through December 31, 2015. (2) The debt maturity table does not include the assumed below-market debt adjustment. (3) As of June 30, 2015 , the interest rate on $387.0 million outstanding under our unsecured credit facility was, effectively, fixed at various interest rates by three interest rate swap agreements with maturities ranging from February 2019 to February 2021 (see Notes 4 and 10). (4) As of June 30, 2015 and December 31, 2014 , the interest rate on one of our variable-rate mortgage notes payable was, in effect, fixed at 5.22% by an interest rate swap agreement. The outstanding principal balance of that variable-rate mortgage note payable was $11.5 million and $11.6 million as of June 30, 2015 and December 31, 2014 , respectively (see Notes 4 and 10). (5) All but $6.3 million of the fixed-rate debt represents loans assumed as part of certain acquisitions.</t>
  </si>
  <si>
    <t>Acquired Below-Market Lease Intangibles (Tables)</t>
  </si>
  <si>
    <t>Acquired Below-Market Leases, Future Amortization</t>
  </si>
  <si>
    <t>Estimated future amortization income of the intangible lease liabilities as of June 30, 2015 for the remainder of 2015 , each of the four succeeding calendar years, and thereafter is as follows (in thousands): Year Below-Market Leases July 1 to December 31, 2015 $ 3,305 2016 6,182 2017 5,251 2018 4,208 2019 3,473 2020 and thereafter 20,489 Total $ 42,908</t>
  </si>
  <si>
    <t>Derivatives and Hedging Activities (Tables)</t>
  </si>
  <si>
    <t>Effect of Derivative Instruments</t>
  </si>
  <si>
    <t>The table below presents the effect of our derivative financial instruments on the consolidated statements of operations and comprehensive income (loss) for the three and six months ended June 30, 2015 and 2014 , respectively (in thousands). Three Months Ended Six Months Ended Derivatives in Cash Flow Hedging Relationships (Interest Rate Swaps) 2015 2014 2015 2014 Amount of gain recognized in other comprehensive income on interest rate swaps $ 1,391 $ — $ 1,391 $ — Amount of loss reclassified from accumulated other comprehensive income into interest expense 793 — 793 — Amount of gain recognized in income on derivative (ineffective portion, reclassifications of missed forecasted transactions and amounts excluded from effectiveness testing) — — — 690</t>
  </si>
  <si>
    <t>Related Party Transactions (Tables)</t>
  </si>
  <si>
    <t>Summary of Organization and Offering Costs</t>
  </si>
  <si>
    <t>Summarized below are the cumulative organization and offering costs charged by and the cumulative costs reimbursed to PE-NTR, ARC and their affiliates as of June 30, 2015 and December 31, 2014 , and any related amounts unpaid as of June 30, 2015 and December 31, 2014 (in thousands): June 30, 2015 December 31, 2014 Total Organization and Offering costs charged $ 27,104 $ 27,104 Total Organization and Offering costs reimbursed 27,029 27,029 Total unpaid Organization and Offering costs (1) $ 75 $ 75 (1) Certain of these cumulative organization and offering costs were charged to us by ARC. The net payable of $75 was due to ARC as of June 30, 2015 and December 31, 2014 .</t>
  </si>
  <si>
    <t>Advisor Transactions</t>
  </si>
  <si>
    <t>Summarized below are the fees earned by and the expenses reimbursable to PE-NTR and ARC, except for organization and offering costs and general and administrative expenses, which we disclose above, for the three and six months ended June 30, 2015 and 2014 and any related amounts unpaid as of June 30, 2015 and December 31, 2014 (in thousands): Three Months Ended Six Months Ended Unpaid Amount as of June 30, June 30, June 30, December 31, 2015 2014 2015 2014 2015 2014 Acquisition fees $ 228 $ 3,161 1,083 6,003 $ — $ — Acquisition expenses 23 403 162 668 — — Class B unit distribution - vested (1) 470 — 898 — 153 — Class B unit distribution - unvested (2) 99 199 111 317 45 135 Financing fees — 409 180 1,042 — — Total $ 820 $ 4,172 $ 2,434 $ 8,030 $ 198 $ 135 (1) The distributions paid to holders of vested Class B units are presented as distributions to noncontrolling interests on the consolidated statements of equity. (2) The distributions paid to holders of unvested Class B units are presented as general and administrative expense on the consolidated statements of operations.</t>
  </si>
  <si>
    <t>Property Manager Transactions</t>
  </si>
  <si>
    <t>Summarized below are the fees earned by and the expenses reimbursable to the Property Manager for the three and six months ended June 30, 2015 and 2014 and any related amounts unpaid as of June 30, 2015 and December 31, 2014 (in thousands): Three Months Ended Six Months Ended Unpaid Amount as of June 30, June 30, June 30, December 31, 2015 2014 2015 2014 2015 2014 Property management fees $ 2,407 $ 1,725 $ 4,592 $ 3,307 $ 918 $ 474 Leasing commissions 1,992 1,139 4,020 1,708 509 191 Construction management fees 246 210 411 250 85 73 Other fees and reimbursements 1,018 445 2,021 738 419 — Total $ 5,663 $ 3,519 $ 11,044 $ 6,003 $ 1,931 $ 738</t>
  </si>
  <si>
    <t>Operating Leases (Tables)</t>
  </si>
  <si>
    <t>Schedule of Future Minimum Rental Payments for Operating Leases</t>
  </si>
  <si>
    <t>Approximate future rentals to be received under non-cancelable operating leases in effect at June 30, 2015 , assuming no new or renegotiated leases or option extensions on lease agreements, are as follows (in thousands): Year Amount July 1 to December 31, 2015 $ 88,743 2016 168,562 2017 153,154 2018 134,885 2019 112,224 2020 and thereafter 475,320 Total $ 1,132,888</t>
  </si>
  <si>
    <t>Subsequent Events (Tables)</t>
  </si>
  <si>
    <t>Subsequent Event [Line Items]</t>
  </si>
  <si>
    <t>Dividends Paid</t>
  </si>
  <si>
    <t>Distributions equal to a daily amount of $0.00183562 per share of common stock outstanding were paid subsequent to June 30, 2015 to the stockholders of record from June 1, 2015 through July 31, 2015 as follows (in thousands): Distribution Period Date Distribution Paid Gross Amount of Distribution Paid Distribution Reinvested through the DRIP Net Cash Distribution June 1, 2015 through June 30, 2015 7/1/2015 $ 10,179 $ 5,294 $ 4,885 July 1, 2015 through July 31, 2015 8/3/2015 10,530 5,470 5,060</t>
  </si>
  <si>
    <t>Schedule of Business Acquisitions</t>
  </si>
  <si>
    <t>Subsequent to June 30, 2015 , we acquired the following property (dollars in thousands): Property Name Location Anchor Tenant Acquisition Date Purchase Price Square Footage Leased % of Rentable Square Feet at Acquisition Westcreek Plaza Shopping Center Coconut Creek, FL n/a (1) 7/10/2015 $ 10,132 37,616 93.3 % (1) Westcreek Plaza Shopping Center is an outlet adjacent to a previously acquired Publix-anchored center, West Creek Commons.</t>
  </si>
  <si>
    <t>Organization (Details)</t>
  </si>
  <si>
    <t>Jun. 30, 2015Properties</t>
  </si>
  <si>
    <t>Number of real estate properties owned</t>
  </si>
  <si>
    <t>Summary of Significant Accounting Policies (Details) - shares shares in Millions</t>
  </si>
  <si>
    <t>Stock repurchase program, number of shares authorized to be repurchased, percentage of weighted-average shares</t>
  </si>
  <si>
    <t>5.00%</t>
  </si>
  <si>
    <t>Class B units of the Operating Partnership, vested and outstanding</t>
  </si>
  <si>
    <t>Class B units of the Operating Partnership, unvested and outstanding</t>
  </si>
  <si>
    <t>Equity (Details) - USD ($) $ / shares in Units, $ in Thousands</t>
  </si>
  <si>
    <t>Class of Stock [Line Items]</t>
  </si>
  <si>
    <t>Common stock, shares issued</t>
  </si>
  <si>
    <t>Common stock, including additional paid in capital</t>
  </si>
  <si>
    <t>Common stock, shares outstanding</t>
  </si>
  <si>
    <t>Common stock repurchased since inception</t>
  </si>
  <si>
    <t>Preferred stock, shares issued</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Dividend Reinvestment Plan</t>
  </si>
  <si>
    <t>Remaining shares under the DRIP</t>
  </si>
  <si>
    <t>Common stock, price per share for DRIP</t>
  </si>
  <si>
    <t>Share repurchase notice days</t>
  </si>
  <si>
    <t>5 days</t>
  </si>
  <si>
    <t>Share repurchase plan termination notice days</t>
  </si>
  <si>
    <t>30 days</t>
  </si>
  <si>
    <t>Share repurchase withdrawal notice days</t>
  </si>
  <si>
    <t>Shares repurchased</t>
  </si>
  <si>
    <t>Cost of repurchases</t>
  </si>
  <si>
    <t>Average repurchase price</t>
  </si>
  <si>
    <t>Shares submitted for repurchase</t>
  </si>
  <si>
    <t>Liability recorded</t>
  </si>
  <si>
    <t>Class B units</t>
  </si>
  <si>
    <t>Class B units of Operating Partnership, issued</t>
  </si>
  <si>
    <t>Fair Value Measurements (Details) - USD ($) $ in Thousands</t>
  </si>
  <si>
    <t>12 Months Ended</t>
  </si>
  <si>
    <t>Fair Value Inputs, Liabilities, Quantitative Information [Line Items]</t>
  </si>
  <si>
    <t>Recorded value of borrowings</t>
  </si>
  <si>
    <t>Fair Value, Inputs, Level 3</t>
  </si>
  <si>
    <t>Fair value of borrowings</t>
  </si>
  <si>
    <t>Fixed-rate debt</t>
  </si>
  <si>
    <t>Fair value inputs, discount rate</t>
  </si>
  <si>
    <t>3.35%</t>
  </si>
  <si>
    <t>3.40%</t>
  </si>
  <si>
    <t>Secured variable-rate debt</t>
  </si>
  <si>
    <t>2.60%</t>
  </si>
  <si>
    <t>2.48%</t>
  </si>
  <si>
    <t>Unsecured variable-rate debt</t>
  </si>
  <si>
    <t>2.07%</t>
  </si>
  <si>
    <t>1.93%</t>
  </si>
  <si>
    <t>Fair Value Measurements (Details) - Derivative Instruments - USD ($) $ in Thousands</t>
  </si>
  <si>
    <t>Fair Value, Inputs, Level 2</t>
  </si>
  <si>
    <t>Fair Value, Assets and Liabilities Measured on Recurring and Nonrecurring Basis [Line Items]</t>
  </si>
  <si>
    <t>Derivative assets designated as hedging instruments</t>
  </si>
  <si>
    <t>Derivative liability not designated as hedging instruments</t>
  </si>
  <si>
    <t>Fixed-rate Mortgages Payable</t>
  </si>
  <si>
    <t>Number of interest rate swap agreements</t>
  </si>
  <si>
    <t>Derivative, notional amount</t>
  </si>
  <si>
    <t>Swap agreement interest rate</t>
  </si>
  <si>
    <t>5.22%</t>
  </si>
  <si>
    <t>Unsecured Credit Facility - Fixed-rate</t>
  </si>
  <si>
    <t>Portion of hedged debt</t>
  </si>
  <si>
    <t>Real Estate Acquisitions (Details) $ in Thousands</t>
  </si>
  <si>
    <t>Jun. 30, 2015USD ($)</t>
  </si>
  <si>
    <t>Jun. 30, 2014USD ($)</t>
  </si>
  <si>
    <t>Business Acquisition [Line Items]</t>
  </si>
  <si>
    <t>Business acquisition, cost of acquired entity, debt assumed</t>
  </si>
  <si>
    <t>Fair value of assumed debt at acquisition</t>
  </si>
  <si>
    <t>Series of Individually Immaterial Business Acquisitions</t>
  </si>
  <si>
    <t>Number of properties acquired during period</t>
  </si>
  <si>
    <t>Number of Non-Grocery Anchored Properties Acquired During Period</t>
  </si>
  <si>
    <t>Business acquisition, cost of acquired entity, purchase price</t>
  </si>
  <si>
    <t>Real Estate Acquisitions (Details) - Allocation - USD ($) $ in Thousands</t>
  </si>
  <si>
    <t>Acquired below-market leases</t>
  </si>
  <si>
    <t>Total assets and lease liabilities acquired</t>
  </si>
  <si>
    <t>Net assets acquired</t>
  </si>
  <si>
    <t>Acquired in-place leases | Series of Individually Immaterial Business Acquisitions</t>
  </si>
  <si>
    <t>Acquired finite-lived intangibles</t>
  </si>
  <si>
    <t>Acquired above-market leases | Series of Individually Immaterial Business Acquisitions</t>
  </si>
  <si>
    <t>Real Estate Acquisitions (Details) - Weighted-average amortization - Series of Individually Immaterial Business Acquisitions</t>
  </si>
  <si>
    <t>Acquired in-place leases</t>
  </si>
  <si>
    <t>Acquired Finite-lived Intangible Assets, Weighted Average Useful Life</t>
  </si>
  <si>
    <t>14 years</t>
  </si>
  <si>
    <t>7 years</t>
  </si>
  <si>
    <t>Acquired above-market leases</t>
  </si>
  <si>
    <t>9 years</t>
  </si>
  <si>
    <t>11 years</t>
  </si>
  <si>
    <t>19 years</t>
  </si>
  <si>
    <t>12 years</t>
  </si>
  <si>
    <t>Real Estate Acquisitions (Details) - Operations - USD ($) $ in Thousands</t>
  </si>
  <si>
    <t>Revenues</t>
  </si>
  <si>
    <t>Net loss</t>
  </si>
  <si>
    <t>Real Estate Acquisitions (Details) - Pro Forma - Series of Individually Immaterial Business Acquisitions - USD ($) $ in Thousands</t>
  </si>
  <si>
    <t>Pro forma revenues</t>
  </si>
  <si>
    <t>Pro forma net income attributable to stockholders</t>
  </si>
  <si>
    <t>Acquired Intangible Assets (Details) - Period Ending - USD ($) $ in Thousands</t>
  </si>
  <si>
    <t>Acquired Finite-Lived Intangible Assets [Line Items]</t>
  </si>
  <si>
    <t>Accumulated amortization</t>
  </si>
  <si>
    <t>Net acquired intangible lease assets</t>
  </si>
  <si>
    <t>Acquired Intangible Assets (Details) - Amortization Expense - USD ($) $ in Thousands</t>
  </si>
  <si>
    <t>Finite-Lived Intangible Assets [Line Items]</t>
  </si>
  <si>
    <t>Acquired intangible assets, amortization</t>
  </si>
  <si>
    <t>[1]</t>
  </si>
  <si>
    <t>[2]</t>
  </si>
  <si>
    <t>Amortization recorded on acquired in-place leases was included in depreciation and amortization in the consolidated statements of operations.</t>
  </si>
  <si>
    <t>Amortization recorded on acquired above-market leases was an adjustment to rental revenue in the consolidated statements of operations.</t>
  </si>
  <si>
    <t>Acquired Intangible Assets (Details) - Five Succeeding Calendar Years - USD ($) $ in Thousands</t>
  </si>
  <si>
    <t>July 1 to December 31, 2015</t>
  </si>
  <si>
    <t>2020 and thereafter</t>
  </si>
  <si>
    <t>Mortgages and Loans Payable (Details)</t>
  </si>
  <si>
    <t>Dec. 31, 2014USD ($)</t>
  </si>
  <si>
    <t>Debt Instrument [Line Items]</t>
  </si>
  <si>
    <t>Carrying value of assumed debt at acquisition</t>
  </si>
  <si>
    <t>Outstanding principal balance</t>
  </si>
  <si>
    <t>Outstanding mortgage notes payable maturing in 2015</t>
  </si>
  <si>
    <t>Weighted-average interest rate on debt</t>
  </si>
  <si>
    <t>3.85%</t>
  </si>
  <si>
    <t>3.68%</t>
  </si>
  <si>
    <t>[3],[4]</t>
  </si>
  <si>
    <t>[1],[2]</t>
  </si>
  <si>
    <t>[2],[3]</t>
  </si>
  <si>
    <t>5.50%</t>
  </si>
  <si>
    <t>Revolving Credit Facility | Unsecured Debt</t>
  </si>
  <si>
    <t>Credit facility, current borrowing capacity</t>
  </si>
  <si>
    <t>Credit facility, maximum borrowing capacity</t>
  </si>
  <si>
    <t>Credit facility, outstanding principal balance</t>
  </si>
  <si>
    <t>Basis spread on variable rate</t>
  </si>
  <si>
    <t>1.30%</t>
  </si>
  <si>
    <t>Debt instrument, number of extension options</t>
  </si>
  <si>
    <t>The debt maturity table does not include the assumed below-market debt adjustment.</t>
  </si>
  <si>
    <t>All but $6.3 million of the fixed-rate debt represents loans assumed as part of certain acquisitions.</t>
  </si>
  <si>
    <t>[3]</t>
  </si>
  <si>
    <t>As of June 30, 2015 and December 31, 2014, the interest rate on one of our variable-rate mortgage notes payable was, in effect, fixed at 5.22% by an interest rate swap agreement. The outstanding principal balance of that variable-rate mortgage note payable was $11.5 million and $11.6 million as of June 30, 2015 and December 31, 2014, respectively (see Notes 4 and 10).</t>
  </si>
  <si>
    <t>[4]</t>
  </si>
  <si>
    <t>Due to the non-recourse nature of certain mortgages, the assets and liabilities of certain properties are neither available to pay the debts of the consolidated property-holding limited liability companies nor constitute obligations of such consolidated limited liability companies as of June 30, 2015. The outstanding principal balance of these non-recourse mortgages as of June 30, 2015 and December 31, 2014 was $232.3 million and $252.1 million, respectively.</t>
  </si>
  <si>
    <t>Mortgages and Loans Payable (Details) - Loan Assumptions $ in Thousands</t>
  </si>
  <si>
    <t>Jun. 30, 2015USD ($)Properties</t>
  </si>
  <si>
    <t>Jun. 30, 2014USD ($)Properties</t>
  </si>
  <si>
    <t>Number of properties acquired with loan assumptions | Properties</t>
  </si>
  <si>
    <t>Amortization on assumed below-market debt adjustment</t>
  </si>
  <si>
    <t>Mortgages and Loans Payable (Details) - Debt Obligations - USD ($) $ in Thousands</t>
  </si>
  <si>
    <t>Assumed below-market debt adjustment</t>
  </si>
  <si>
    <t>Unsecured Credit Facility - Variable-rate</t>
  </si>
  <si>
    <t>Gross borrowings</t>
  </si>
  <si>
    <t>Gross payments</t>
  </si>
  <si>
    <t>[5],[6]</t>
  </si>
  <si>
    <t>[1],[4]</t>
  </si>
  <si>
    <t>Non-recourse debt</t>
  </si>
  <si>
    <t>As of June 30, 2015, the interest rate on $387.0 million outstanding under our unsecured credit facility was, effectively, fixed at various interest rates by three interest rate swap agreements with maturities ranging from February 2019 to February 2021 (see Notes 4 and 10).</t>
  </si>
  <si>
    <t>The gross borrowings under our credit facility were $151.8 million during the six months ended June 30, 2015. The gross payments on our credit facility were $17.0 million during the six months ended June 30, 2015.</t>
  </si>
  <si>
    <t>[5]</t>
  </si>
  <si>
    <t>[6]</t>
  </si>
  <si>
    <t>Mortgages and Loans Payable (Details) - Principal Payment Obligations - USD ($) $ in Thousands</t>
  </si>
  <si>
    <t>Mortgage principal payment obligation, remainder of 2015</t>
  </si>
  <si>
    <t>Mortgage principal payment obligation, 2016</t>
  </si>
  <si>
    <t>Mortgage principal payment obligation, 2017</t>
  </si>
  <si>
    <t>Mortgage principal payment obligation, 2018</t>
  </si>
  <si>
    <t>Mortgage principal payment obligation, 2019</t>
  </si>
  <si>
    <t>Mortgage principal payment obligation, thereafter</t>
  </si>
  <si>
    <t>Total maturing debt</t>
  </si>
  <si>
    <t>Weighted-average interest rate on debt, remainder of 2015</t>
  </si>
  <si>
    <t>5.41%</t>
  </si>
  <si>
    <t>Weighted-average interest rate on debt, 2016</t>
  </si>
  <si>
    <t>5.68%</t>
  </si>
  <si>
    <t>Weighted-average interest rate on debt, 2017</t>
  </si>
  <si>
    <t>2.85%</t>
  </si>
  <si>
    <t>Weighted-average interest rate on debt, 2018</t>
  </si>
  <si>
    <t>5.33%</t>
  </si>
  <si>
    <t>Weighted-average interest rate on debt, 2019</t>
  </si>
  <si>
    <t>5.80%</t>
  </si>
  <si>
    <t>Weighted-average interest rate on debt, thereafter</t>
  </si>
  <si>
    <t>5.23%</t>
  </si>
  <si>
    <t>[1],[2],[3]</t>
  </si>
  <si>
    <t>[1],[3]</t>
  </si>
  <si>
    <t>0.00%</t>
  </si>
  <si>
    <t>2.69%</t>
  </si>
  <si>
    <t>1.49%</t>
  </si>
  <si>
    <t>[1],[2],[5],[6]</t>
  </si>
  <si>
    <t>[2],[5],[6]</t>
  </si>
  <si>
    <t>[6],[7]</t>
  </si>
  <si>
    <t>[2],[5]</t>
  </si>
  <si>
    <t>[1],[5],[6]</t>
  </si>
  <si>
    <t>5.31%</t>
  </si>
  <si>
    <t>Fixed-rate debt not assumed</t>
  </si>
  <si>
    <t>Includes only July 1, 2015 through December 31, 2015.</t>
  </si>
  <si>
    <t>[7]</t>
  </si>
  <si>
    <t>Acquired Below-Market Lease Intangibles (Details) - Amortization - USD ($) $ in Thousands</t>
  </si>
  <si>
    <t>Acquired Below-Market Leases, Amortization</t>
  </si>
  <si>
    <t>Acquired Below-Market Lease Intangibles (Details) - Five Succeeding Calendar Years - USD ($) $ in Thousands</t>
  </si>
  <si>
    <t>Below Market Lease, Net, Amortization Income, Fiscal Year Maturity [Abstract]</t>
  </si>
  <si>
    <t>Below-market leases, net</t>
  </si>
  <si>
    <t>Derivatives and Hedging Activities (Details) - Interest Rate Swap $ in Thousands</t>
  </si>
  <si>
    <t>Designated as Hedging Instrument | Cash Flow Hedging</t>
  </si>
  <si>
    <t>Derivative Instruments, Gain (Loss) [Line Items]</t>
  </si>
  <si>
    <t>Derivative, Number of Instruments Held</t>
  </si>
  <si>
    <t>Amount estimated to be reclassified from AOCI into interest expense over the next 12 months</t>
  </si>
  <si>
    <t>Amount of gain recognized in income on derivative (ineffective portion, reclassifications of missed forecasted transactions and amounts excluded from effectiveness testing)</t>
  </si>
  <si>
    <t>Not Designated as Hedging Instrument</t>
  </si>
  <si>
    <t>Loss (gain) on derivative not designated as hedges</t>
  </si>
  <si>
    <t>Not Designated as Hedging Instrument | Cash Flow Hedging</t>
  </si>
  <si>
    <t>Loss recorded in earnings for changes in fair value on discontinuation of cash flow hedge due to forecasted transaction becoming probable not to occur</t>
  </si>
  <si>
    <t>Derivatives and Hedging Activities (Details) - Tabular Disclosure - Interest Rate Swap - Designated as Hedging Instrument - Cash Flow Hedging - USD ($)</t>
  </si>
  <si>
    <t>Amount of gain recognized in other comprehensive income on interest rate swaps</t>
  </si>
  <si>
    <t>Amount of loss reclassified from accumulated other comprehensive income into interest expense</t>
  </si>
  <si>
    <t>Related Party Transactions (Details) - Advisor - USD ($) $ in Thousands</t>
  </si>
  <si>
    <t>Dec. 03, 2014</t>
  </si>
  <si>
    <t>Offering costs paid by sub-advisor maximum reimbursement percentage</t>
  </si>
  <si>
    <t>1.50%</t>
  </si>
  <si>
    <t>Total organization and offering costs charged</t>
  </si>
  <si>
    <t>Total organization and offering costs reimbursed</t>
  </si>
  <si>
    <t>Total unpaid organization and offering costs</t>
  </si>
  <si>
    <t>Acquisition fee percentage</t>
  </si>
  <si>
    <t>1.00%</t>
  </si>
  <si>
    <t>Class B units issuance due date</t>
  </si>
  <si>
    <t>60 days</t>
  </si>
  <si>
    <t>Class B units vested</t>
  </si>
  <si>
    <t>Operating partnership return for Class B units to vest</t>
  </si>
  <si>
    <t>6.00%</t>
  </si>
  <si>
    <t>Class B units issued under ARC agreement</t>
  </si>
  <si>
    <t>Class B units issued under PE-NTR agreement</t>
  </si>
  <si>
    <t>Financing fee percentage</t>
  </si>
  <si>
    <t>0.75%</t>
  </si>
  <si>
    <t>Disposition fee percentage</t>
  </si>
  <si>
    <t>2.00%</t>
  </si>
  <si>
    <t>General and administrative expenses payable to related parties</t>
  </si>
  <si>
    <t>Related Party Transaction [Line Items]</t>
  </si>
  <si>
    <t>Acquisition fees</t>
  </si>
  <si>
    <t>Financing fees</t>
  </si>
  <si>
    <t>Total fees and expenses</t>
  </si>
  <si>
    <t>Total unpaid fees and expenses</t>
  </si>
  <si>
    <t>Subordinated participation in net sales proceeds percentage</t>
  </si>
  <si>
    <t>15.00%</t>
  </si>
  <si>
    <t>Investor return before subordinated participation in net sales proceeds</t>
  </si>
  <si>
    <t>7.00%</t>
  </si>
  <si>
    <t>Advisor interest in special limited partner</t>
  </si>
  <si>
    <t>Sub-advisor interest in special limited partner</t>
  </si>
  <si>
    <t>85.00%</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Class B distributions, vested</t>
  </si>
  <si>
    <t>Class B unit distribution</t>
  </si>
  <si>
    <t>Class B unit distribution, unpaid amount</t>
  </si>
  <si>
    <t>Class B distributions, unvested</t>
  </si>
  <si>
    <t>Certain of these cumulative organization and offering costs were charged to us by ARC. The net payable of $75 was due to ARC as of June 30, 2015 and December 31, 2014.</t>
  </si>
  <si>
    <t>The distributions paid to holders of vested Class B units are presented as distributions to noncontrolling interests on the consolidated statements of equity.</t>
  </si>
  <si>
    <t>The distributions paid to holders of unvested Class B units are presented as general and administrative expense on the consolidated statements of operations</t>
  </si>
  <si>
    <t>Related Party Transactions (Details) - Property Manager Transactions - USD ($) $ in Thousands</t>
  </si>
  <si>
    <t>Property management fee percentage</t>
  </si>
  <si>
    <t>4.00%</t>
  </si>
  <si>
    <t>Property management oversight fee percentage</t>
  </si>
  <si>
    <t>Property management fees</t>
  </si>
  <si>
    <t>Leasing commissions</t>
  </si>
  <si>
    <t>Construction management fees</t>
  </si>
  <si>
    <t>Other fees and reimbursements</t>
  </si>
  <si>
    <t>Total property manager fees and reimbursements</t>
  </si>
  <si>
    <t>Property management fees, unpaid amount</t>
  </si>
  <si>
    <t>Leasing commissions, unpaid amount</t>
  </si>
  <si>
    <t>Construction management fees, unpaid amount</t>
  </si>
  <si>
    <t>Other fees and reimbursements, unpaid amount</t>
  </si>
  <si>
    <t>Total property manager fees and reimbursements, unpaid amount</t>
  </si>
  <si>
    <t>Related Party Transactions (Details) - Other - Jun. 30, 2015 - $ / shares</t>
  </si>
  <si>
    <t>Minimum percentage of shares owned by sub-advisor</t>
  </si>
  <si>
    <t>0.10%</t>
  </si>
  <si>
    <t>Sub-advisor share purchase price</t>
  </si>
  <si>
    <t>Shares owned by sub-advisor</t>
  </si>
  <si>
    <t>Percentage of shares owned by sub-advisor</t>
  </si>
  <si>
    <t>Operating Leases (Details) - Jun. 30, 2015 $ in Thousands</t>
  </si>
  <si>
    <t>USD ($)tenant</t>
  </si>
  <si>
    <t>Future rentals to be received under non-cancelable operating leases:</t>
  </si>
  <si>
    <t>Risks and Uncertainties [Abstract]</t>
  </si>
  <si>
    <t>Number of tenants accounting for 10% or more of aggregate annualized effective rent | tenant</t>
  </si>
  <si>
    <t>Concentration risk, percentage</t>
  </si>
  <si>
    <t>10.00%</t>
  </si>
  <si>
    <t>Subsequent Events (Details) - Distributions to Stockholders - USD ($) $ / shares in Units, $ in Thousands</t>
  </si>
  <si>
    <t>Aug. 03, 2015</t>
  </si>
  <si>
    <t>Jul. 01, 2015</t>
  </si>
  <si>
    <t>Net cash distribution</t>
  </si>
  <si>
    <t>Common Stock, Dividends, Per Share, Declared</t>
  </si>
  <si>
    <t>Dividend Paid | Subsequent Event</t>
  </si>
  <si>
    <t>Gross amount of distribution paid</t>
  </si>
  <si>
    <t>Common stock, distributions per share daily rate</t>
  </si>
  <si>
    <t>Dividend Declared | Subsequent Event</t>
  </si>
  <si>
    <t>Subsequent Events (Details) - Acquisition - Jul. 10, 2015 - Westcreek Plaza Shopping Center - Subsequent Event $ in Thousands</t>
  </si>
  <si>
    <t>USD ($)ft²</t>
  </si>
  <si>
    <t>Purchase Price</t>
  </si>
  <si>
    <t>Square Footage | ft²</t>
  </si>
  <si>
    <t>Leased % of Rentable Square Feet at Acquisition</t>
  </si>
  <si>
    <t>93.30%</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0000_);_(&quot;$ &quot;(#,##0.00000000)" numFmtId="168"/>
    <numFmt formatCode="#,##0.00000000_);(#,##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4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5</v>
      </c>
    </row>
    <row spans="1:3" r="9">
      <c t="s" r="A9" s="4">
        <v>14</v>
      </c>
      <c t="s" r="B9" s="4">
        <v>15</v>
      </c>
    </row>
    <row spans="1:3" r="10">
      <c t="s" r="A10" s="4">
        <v>16</v>
      </c>
      <c t="n" r="B10" s="6">
        <v>1476204</v>
      </c>
    </row>
    <row spans="1:3" r="11">
      <c t="s" r="A11" s="4">
        <v>17</v>
      </c>
      <c t="s" r="B11" s="4">
        <v>18</v>
      </c>
    </row>
    <row spans="1:3" r="12">
      <c t="s" r="A12" s="4">
        <v>19</v>
      </c>
      <c t="s" r="B12" s="4">
        <v>20</v>
      </c>
    </row>
    <row spans="1:3" r="13">
      <c t="s" r="A13" s="4">
        <v>21</v>
      </c>
      <c t="n" r="C13" s="6">
        <v>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10314</v>
      </c>
      <c t="n" r="C3" s="7">
        <v>675289</v>
      </c>
    </row>
    <row spans="1:3" r="4">
      <c t="s" r="A4" s="4">
        <v>26</v>
      </c>
      <c t="n" r="B4" s="6">
        <v>1380190</v>
      </c>
      <c t="n" r="C4" s="6">
        <v>1305345</v>
      </c>
    </row>
    <row spans="1:3" r="5">
      <c t="s" r="A5" s="4">
        <v>27</v>
      </c>
      <c t="n" r="B5" s="6">
        <v>232007</v>
      </c>
      <c t="n" r="C5" s="6">
        <v>220601</v>
      </c>
    </row>
    <row spans="1:3" r="6">
      <c t="s" r="A6" s="4">
        <v>28</v>
      </c>
      <c t="n" r="B6" s="6">
        <v>2322511</v>
      </c>
      <c t="n" r="C6" s="6">
        <v>2201235</v>
      </c>
    </row>
    <row spans="1:3" r="7">
      <c t="s" r="A7" s="4">
        <v>29</v>
      </c>
      <c t="n" r="B7" s="6">
        <v>-179110</v>
      </c>
      <c t="n" r="C7" s="6">
        <v>-126965</v>
      </c>
    </row>
    <row spans="1:3" r="8">
      <c t="s" r="A8" s="4">
        <v>30</v>
      </c>
      <c t="n" r="B8" s="6">
        <v>2143401</v>
      </c>
      <c t="n" r="C8" s="6">
        <v>2074270</v>
      </c>
    </row>
    <row spans="1:3" r="9">
      <c t="s" r="A9" s="4">
        <v>31</v>
      </c>
      <c t="n" r="B9" s="6">
        <v>32819</v>
      </c>
      <c t="n" r="C9" s="6">
        <v>15649</v>
      </c>
    </row>
    <row spans="1:3" r="10">
      <c t="s" r="A10" s="4">
        <v>32</v>
      </c>
      <c t="n" r="B10" s="6">
        <v>7828</v>
      </c>
      <c t="n" r="C10" s="6">
        <v>6803</v>
      </c>
    </row>
    <row spans="1:3" r="11">
      <c t="s" r="A11" s="4">
        <v>33</v>
      </c>
      <c t="n" r="B11" s="6">
        <v>11653</v>
      </c>
      <c t="n" r="C11" s="6">
        <v>13727</v>
      </c>
    </row>
    <row spans="1:3" r="12">
      <c t="s" r="A12" s="4">
        <v>34</v>
      </c>
      <c t="n" r="B12" s="6">
        <v>46592</v>
      </c>
      <c t="n" r="C12" s="6">
        <v>40320</v>
      </c>
    </row>
    <row spans="1:3" r="13">
      <c t="s" r="A13" s="4">
        <v>35</v>
      </c>
      <c t="n" r="B13" s="6">
        <v>2242293</v>
      </c>
      <c t="n" r="C13" s="6">
        <v>2150769</v>
      </c>
    </row>
    <row spans="1:3" r="14">
      <c t="s" r="A14" s="3">
        <v>36</v>
      </c>
    </row>
    <row spans="1:3" r="15">
      <c t="s" r="A15" s="4">
        <v>37</v>
      </c>
      <c t="n" r="B15" s="6">
        <v>763442</v>
      </c>
      <c t="n" r="C15" s="6">
        <v>650462</v>
      </c>
    </row>
    <row spans="1:3" r="16">
      <c t="s" r="A16" s="4">
        <v>38</v>
      </c>
      <c t="n" r="B16" s="6">
        <v>42908</v>
      </c>
      <c t="n" r="C16" s="6">
        <v>42454</v>
      </c>
    </row>
    <row spans="1:3" r="17">
      <c t="s" r="A17" s="4">
        <v>39</v>
      </c>
      <c t="n" r="B17" s="6">
        <v>2221</v>
      </c>
      <c t="n" r="C17" s="6">
        <v>975</v>
      </c>
    </row>
    <row spans="1:3" r="18">
      <c t="s" r="A18" s="4">
        <v>40</v>
      </c>
      <c t="n" r="B18" s="6">
        <v>47179</v>
      </c>
      <c t="n" r="C18" s="6">
        <v>48738</v>
      </c>
    </row>
    <row spans="1:3" r="19">
      <c t="s" r="A19" s="4">
        <v>41</v>
      </c>
      <c t="n" r="B19" s="6">
        <v>855750</v>
      </c>
      <c t="n" r="C19" s="6">
        <v>742629</v>
      </c>
    </row>
    <row spans="1:3" r="20">
      <c t="s" r="A20" s="4">
        <v>42</v>
      </c>
      <c t="n" r="B20" s="6">
        <v>0</v>
      </c>
      <c t="n" r="C20" s="6">
        <v>0</v>
      </c>
    </row>
    <row spans="1:3" r="21">
      <c t="s" r="A21" s="4">
        <v>43</v>
      </c>
      <c t="n" r="B21" s="6">
        <v>51993</v>
      </c>
      <c t="n" r="C21" s="6">
        <v>29878</v>
      </c>
    </row>
    <row spans="1:3" r="22">
      <c t="s" r="A22" s="3">
        <v>44</v>
      </c>
    </row>
    <row spans="1:3" r="23">
      <c t="s" r="A23" s="4">
        <v>45</v>
      </c>
      <c t="n" r="B23" s="6">
        <v>0</v>
      </c>
      <c t="n" r="C23" s="6">
        <v>0</v>
      </c>
    </row>
    <row spans="1:3" r="24">
      <c t="s" r="A24" s="4">
        <v>46</v>
      </c>
      <c t="n" r="B24" s="6">
        <v>1845</v>
      </c>
      <c t="n" r="C24" s="6">
        <v>1820</v>
      </c>
    </row>
    <row spans="1:3" r="25">
      <c t="s" r="A25" s="4">
        <v>47</v>
      </c>
      <c t="n" r="B25" s="6">
        <v>1569118</v>
      </c>
      <c t="n" r="C25" s="6">
        <v>1567653</v>
      </c>
    </row>
    <row spans="1:3" r="26">
      <c t="s" r="A26" s="4">
        <v>48</v>
      </c>
      <c t="n" r="B26" s="6">
        <v>2184</v>
      </c>
      <c t="n" r="C26" s="6">
        <v>0</v>
      </c>
    </row>
    <row spans="1:3" r="27">
      <c t="s" r="A27" s="4">
        <v>49</v>
      </c>
      <c t="n" r="B27" s="6">
        <v>-264669</v>
      </c>
      <c t="n" r="C27" s="6">
        <v>-213975</v>
      </c>
    </row>
    <row spans="1:3" r="28">
      <c t="s" r="A28" s="4">
        <v>50</v>
      </c>
      <c t="n" r="B28" s="6">
        <v>1308478</v>
      </c>
      <c t="n" r="C28" s="6">
        <v>1355498</v>
      </c>
    </row>
    <row spans="1:3" r="29">
      <c t="s" r="A29" s="4">
        <v>51</v>
      </c>
      <c t="n" r="B29" s="6">
        <v>26072</v>
      </c>
      <c t="n" r="C29" s="6">
        <v>22764</v>
      </c>
    </row>
    <row spans="1:3" r="30">
      <c t="s" r="A30" s="4">
        <v>52</v>
      </c>
      <c t="n" r="B30" s="6">
        <v>1334550</v>
      </c>
      <c t="n" r="C30" s="6">
        <v>1378262</v>
      </c>
    </row>
    <row spans="1:3" r="31">
      <c t="s" r="A31" s="4">
        <v>53</v>
      </c>
      <c t="n" r="B31" s="7">
        <v>2242293</v>
      </c>
      <c t="n" r="C31" s="7">
        <v>2150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207</v>
      </c>
      <c t="s" r="B1" s="2">
        <v>1</v>
      </c>
    </row>
    <row spans="1:2" r="2">
      <c t="s" r="B2" s="2">
        <v>2</v>
      </c>
    </row>
    <row spans="1:2" r="3">
      <c t="s" r="A3" s="3">
        <v>172</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8</v>
      </c>
      <c t="s" r="B1" s="2">
        <v>1</v>
      </c>
    </row>
    <row spans="1:2" r="2">
      <c t="s" r="B2" s="2">
        <v>2</v>
      </c>
    </row>
    <row spans="1:2" r="3">
      <c t="s" r="A3" s="3">
        <v>172</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21</v>
      </c>
      <c t="s" r="B1" s="2">
        <v>1</v>
      </c>
    </row>
    <row spans="1:2" r="2">
      <c t="s" r="B2" s="2">
        <v>2</v>
      </c>
    </row>
    <row spans="1:2" r="3">
      <c t="s" r="A3" s="3">
        <v>175</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26</v>
      </c>
      <c t="s" r="B1" s="2">
        <v>1</v>
      </c>
    </row>
    <row spans="1:2" r="2">
      <c t="s" r="B2" s="2">
        <v>2</v>
      </c>
    </row>
    <row spans="1:2" r="3">
      <c t="s" r="A3" s="3">
        <v>178</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81</v>
      </c>
    </row>
    <row spans="1:2" r="4">
      <c t="s" r="A4" s="4">
        <v>232</v>
      </c>
      <c t="s" r="B4" s="4">
        <v>233</v>
      </c>
    </row>
    <row spans="1:2" r="5">
      <c t="s" r="A5" s="4">
        <v>234</v>
      </c>
      <c t="s" r="B5" s="4">
        <v>235</v>
      </c>
    </row>
    <row spans="1:2" r="6">
      <c t="s" r="A6" s="4">
        <v>236</v>
      </c>
      <c t="s" r="B6" s="4">
        <v>237</v>
      </c>
    </row>
    <row spans="1:2" r="7">
      <c t="s" r="A7" s="4">
        <v>238</v>
      </c>
      <c t="s" r="B7"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40</v>
      </c>
      <c t="s" r="B1" s="2">
        <v>1</v>
      </c>
    </row>
    <row spans="1:2" r="2">
      <c t="s" r="B2" s="2">
        <v>2</v>
      </c>
    </row>
    <row spans="1:2" r="3">
      <c t="s" r="A3" s="3">
        <v>184</v>
      </c>
    </row>
    <row spans="1:2" r="4">
      <c t="s" r="A4" s="4">
        <v>183</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187</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190</v>
      </c>
    </row>
    <row spans="1:2" r="4">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6</v>
      </c>
      <c t="s" r="B1" s="2">
        <v>1</v>
      </c>
    </row>
    <row spans="1:2" r="2">
      <c t="s" r="B2" s="2">
        <v>2</v>
      </c>
    </row>
    <row spans="1:2" r="3">
      <c t="s" r="A3" s="3">
        <v>196</v>
      </c>
    </row>
    <row spans="1:2" r="4">
      <c t="s" r="A4" s="4">
        <v>257</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4</v>
      </c>
      <c t="s" r="B1" s="2">
        <v>2</v>
      </c>
      <c t="s" r="C1" s="2">
        <v>23</v>
      </c>
    </row>
    <row spans="1:3" r="2">
      <c t="s" r="A2" s="3">
        <v>55</v>
      </c>
    </row>
    <row spans="1:3" r="3">
      <c t="s" r="A3" s="4">
        <v>56</v>
      </c>
      <c t="n" r="B3" s="7">
        <v>7119</v>
      </c>
      <c t="n" r="C3" s="7">
        <v>5107</v>
      </c>
    </row>
    <row spans="1:3" r="4">
      <c t="s" r="A4" s="4">
        <v>57</v>
      </c>
      <c t="n" r="B4" s="7">
        <v>10948</v>
      </c>
      <c t="n" r="C4" s="7">
        <v>7619</v>
      </c>
    </row>
    <row spans="1:3" r="5">
      <c t="s" r="A5" s="4">
        <v>58</v>
      </c>
      <c t="n" r="B5" s="8">
        <v>0.01</v>
      </c>
      <c t="n" r="C5" s="8">
        <v>0.01</v>
      </c>
    </row>
    <row spans="1:3" r="6">
      <c t="s" r="A6" s="4">
        <v>59</v>
      </c>
      <c t="n" r="B6" s="6">
        <v>10000000</v>
      </c>
      <c t="n" r="C6" s="6">
        <v>10000000</v>
      </c>
    </row>
    <row spans="1:3" r="7">
      <c t="s" r="A7" s="4">
        <v>60</v>
      </c>
      <c t="n" r="B7" s="6">
        <v>0</v>
      </c>
      <c t="n" r="C7" s="6">
        <v>0</v>
      </c>
    </row>
    <row spans="1:3" r="8">
      <c t="s" r="A8" s="4">
        <v>61</v>
      </c>
      <c t="n" r="B8" s="8">
        <v>0.01</v>
      </c>
      <c t="n" r="C8" s="8">
        <v>0.01</v>
      </c>
    </row>
    <row spans="1:3" r="9">
      <c t="s" r="A9" s="4">
        <v>62</v>
      </c>
      <c t="n" r="B9" s="6">
        <v>1000000000</v>
      </c>
      <c t="n" r="C9" s="6">
        <v>1000000000</v>
      </c>
    </row>
    <row spans="1:3" r="10">
      <c t="s" r="A10" s="4">
        <v>63</v>
      </c>
      <c t="n" r="B10" s="6">
        <v>184800000</v>
      </c>
      <c t="n" r="C10" s="6">
        <v>1821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59</v>
      </c>
      <c t="s" r="B1" s="2">
        <v>1</v>
      </c>
    </row>
    <row spans="1:2" r="2">
      <c t="s" r="B2" s="2">
        <v>2</v>
      </c>
    </row>
    <row spans="1:2" r="3">
      <c t="s" r="A3" s="3">
        <v>199</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66</v>
      </c>
      <c t="s" r="B1" s="2">
        <v>1</v>
      </c>
    </row>
    <row spans="1:2" r="2">
      <c t="s" r="B2" s="2">
        <v>2</v>
      </c>
    </row>
    <row spans="1:2" r="3">
      <c t="s" r="A3" s="3">
        <v>202</v>
      </c>
    </row>
    <row spans="1:2" r="4">
      <c t="s" r="A4" s="4">
        <v>267</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9</v>
      </c>
      <c t="s" r="B1" s="2">
        <v>1</v>
      </c>
    </row>
    <row spans="1:2" r="2">
      <c t="s" r="B2" s="2">
        <v>2</v>
      </c>
    </row>
    <row spans="1:2" r="3">
      <c t="s" r="A3" s="3">
        <v>270</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r="A1" s="1">
        <v>275</v>
      </c>
      <c t="s" r="B1" s="2">
        <v>276</v>
      </c>
    </row>
    <row spans="1:2" r="2">
      <c t="s" r="A2" s="3">
        <v>169</v>
      </c>
    </row>
    <row spans="1:2" r="3">
      <c t="s" r="A3" s="4">
        <v>277</v>
      </c>
      <c t="n" r="B3" s="6">
        <v>1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66</v>
      </c>
    </row>
    <row spans="1:3" r="2">
      <c t="s" r="A2" s="3">
        <v>172</v>
      </c>
    </row>
    <row spans="1:3" r="3">
      <c t="s" r="A3" s="4">
        <v>279</v>
      </c>
      <c t="s" r="B3" s="4">
        <v>280</v>
      </c>
    </row>
    <row spans="1:3" r="4">
      <c t="s" r="A4" s="4">
        <v>281</v>
      </c>
      <c t="n" r="B4" s="9">
        <v>2.8</v>
      </c>
    </row>
    <row spans="1:3" r="5">
      <c t="s" r="A5" s="4">
        <v>282</v>
      </c>
      <c t="n" r="B5" s="9">
        <v>0.8</v>
      </c>
      <c t="n" r="C5" s="9">
        <v>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80"/>
    <col customWidth="1" max="5" min="5" width="14"/>
    <col customWidth="1" max="6" min="6" width="14"/>
  </cols>
  <sheetData>
    <row spans="1:6" r="1">
      <c t="s" r="A1" s="1">
        <v>283</v>
      </c>
      <c t="s" r="B1" s="2">
        <v>65</v>
      </c>
      <c t="s" r="D1" s="2">
        <v>1</v>
      </c>
    </row>
    <row spans="1:6" r="2">
      <c t="s" r="B2" s="2">
        <v>2</v>
      </c>
      <c t="s" r="C2" s="2">
        <v>66</v>
      </c>
      <c t="s" r="D2" s="2">
        <v>2</v>
      </c>
      <c t="s" r="E2" s="2">
        <v>66</v>
      </c>
      <c t="s" r="F2" s="2">
        <v>23</v>
      </c>
    </row>
    <row spans="1:6" r="3">
      <c t="s" r="A3" s="3">
        <v>284</v>
      </c>
    </row>
    <row spans="1:6" r="4">
      <c t="s" r="A4" s="4">
        <v>62</v>
      </c>
      <c t="n" r="B4" s="6">
        <v>1000000000</v>
      </c>
      <c t="n" r="D4" s="6">
        <v>1000000000</v>
      </c>
      <c t="n" r="F4" s="6">
        <v>1000000000</v>
      </c>
    </row>
    <row spans="1:6" r="5">
      <c t="s" r="A5" s="4">
        <v>61</v>
      </c>
      <c t="n" r="B5" s="8">
        <v>0.01</v>
      </c>
      <c t="n" r="D5" s="8">
        <v>0.01</v>
      </c>
      <c t="n" r="F5" s="8">
        <v>0.01</v>
      </c>
    </row>
    <row spans="1:6" r="6">
      <c t="s" r="A6" s="4">
        <v>59</v>
      </c>
      <c t="n" r="B6" s="6">
        <v>10000000</v>
      </c>
      <c t="n" r="D6" s="6">
        <v>10000000</v>
      </c>
      <c t="n" r="F6" s="6">
        <v>10000000</v>
      </c>
    </row>
    <row spans="1:6" r="7">
      <c t="s" r="A7" s="4">
        <v>58</v>
      </c>
      <c t="n" r="B7" s="8">
        <v>0.01</v>
      </c>
      <c t="n" r="D7" s="8">
        <v>0.01</v>
      </c>
      <c t="n" r="F7" s="8">
        <v>0.01</v>
      </c>
    </row>
    <row spans="1:6" r="8">
      <c t="s" r="A8" s="4">
        <v>285</v>
      </c>
      <c t="n" r="B8" s="6">
        <v>185900000</v>
      </c>
      <c t="n" r="D8" s="6">
        <v>185900000</v>
      </c>
    </row>
    <row spans="1:6" r="9">
      <c t="s" r="A9" s="4">
        <v>286</v>
      </c>
      <c t="n" r="B9" s="7">
        <v>1840000</v>
      </c>
      <c t="n" r="D9" s="7">
        <v>1840000</v>
      </c>
    </row>
    <row spans="1:6" r="10">
      <c t="s" r="A10" s="4">
        <v>287</v>
      </c>
      <c t="n" r="B10" s="6">
        <v>184800000</v>
      </c>
      <c t="n" r="D10" s="6">
        <v>184800000</v>
      </c>
      <c t="n" r="F10" s="6">
        <v>182131000</v>
      </c>
    </row>
    <row spans="1:6" r="11">
      <c t="s" r="A11" s="4">
        <v>288</v>
      </c>
      <c t="n" r="B11" s="6">
        <v>1100000</v>
      </c>
      <c t="n" r="D11" s="6">
        <v>1100000</v>
      </c>
    </row>
    <row spans="1:6" r="12">
      <c t="s" r="A12" s="4">
        <v>289</v>
      </c>
      <c t="n" r="B12" s="6">
        <v>0</v>
      </c>
      <c t="n" r="D12" s="6">
        <v>0</v>
      </c>
    </row>
    <row spans="1:6" r="13">
      <c t="s" r="A13" s="4">
        <v>290</v>
      </c>
      <c t="s" r="D13" s="4">
        <v>291</v>
      </c>
    </row>
    <row spans="1:6" r="14">
      <c t="s" r="A14" s="4">
        <v>167</v>
      </c>
      <c t="n" r="D14" s="7">
        <v>31958</v>
      </c>
      <c t="n" r="E14" s="7">
        <v>31024</v>
      </c>
    </row>
    <row spans="1:6" r="15">
      <c t="s" r="A15" s="4">
        <v>292</v>
      </c>
    </row>
    <row spans="1:6" r="16">
      <c t="s" r="A16" s="3">
        <v>284</v>
      </c>
    </row>
    <row spans="1:6" r="17">
      <c t="s" r="A17" s="4">
        <v>293</v>
      </c>
      <c t="n" r="B17" s="6">
        <v>18200000</v>
      </c>
      <c t="n" r="D17" s="6">
        <v>18200000</v>
      </c>
    </row>
    <row spans="1:6" r="18">
      <c t="s" r="A18" s="4">
        <v>294</v>
      </c>
      <c t="n" r="B18" s="8">
        <v>9.5</v>
      </c>
      <c t="n" r="D18" s="8">
        <v>9.5</v>
      </c>
    </row>
    <row spans="1:6" r="19">
      <c t="s" r="A19" s="4">
        <v>167</v>
      </c>
      <c t="n" r="B19" s="7">
        <v>16200</v>
      </c>
      <c t="n" r="C19" s="7">
        <v>15800</v>
      </c>
      <c t="n" r="D19" s="7">
        <v>32000</v>
      </c>
      <c t="n" r="E19" s="7">
        <v>31000</v>
      </c>
    </row>
    <row spans="1:6" r="20">
      <c t="s" r="A20" s="4">
        <v>222</v>
      </c>
    </row>
    <row spans="1:6" r="21">
      <c t="s" r="A21" s="3">
        <v>284</v>
      </c>
    </row>
    <row spans="1:6" r="22">
      <c t="s" r="A22" s="4">
        <v>295</v>
      </c>
      <c t="s" r="D22" s="4">
        <v>296</v>
      </c>
    </row>
    <row spans="1:6" r="23">
      <c t="s" r="A23" s="4">
        <v>297</v>
      </c>
      <c t="s" r="D23" s="4">
        <v>298</v>
      </c>
    </row>
    <row spans="1:6" r="24">
      <c t="s" r="A24" s="4">
        <v>299</v>
      </c>
      <c t="s" r="D24" s="4">
        <v>296</v>
      </c>
    </row>
    <row spans="1:6" r="25">
      <c t="s" r="A25" s="4">
        <v>300</v>
      </c>
      <c t="n" r="B25" s="6">
        <v>131000</v>
      </c>
      <c t="n" r="C25" s="6">
        <v>71000</v>
      </c>
      <c t="n" r="D25" s="6">
        <v>645000</v>
      </c>
      <c t="n" r="E25" s="6">
        <v>87000</v>
      </c>
    </row>
    <row spans="1:6" r="26">
      <c t="s" r="A26" s="4">
        <v>301</v>
      </c>
      <c t="n" r="B26" s="7">
        <v>1276</v>
      </c>
      <c t="n" r="C26" s="7">
        <v>695</v>
      </c>
      <c t="n" r="D26" s="7">
        <v>6184</v>
      </c>
      <c t="n" r="E26" s="7">
        <v>852</v>
      </c>
    </row>
    <row spans="1:6" r="27">
      <c t="s" r="A27" s="4">
        <v>302</v>
      </c>
      <c t="n" r="B27" s="8">
        <v>9.74</v>
      </c>
      <c t="n" r="C27" s="8">
        <v>9.779999999999999</v>
      </c>
      <c t="n" r="D27" s="8">
        <v>9.58</v>
      </c>
      <c t="n" r="E27" s="8">
        <v>9.779999999999999</v>
      </c>
    </row>
    <row spans="1:6" r="28">
      <c t="s" r="A28" s="4">
        <v>303</v>
      </c>
      <c t="n" r="B28" s="6">
        <v>411000</v>
      </c>
      <c t="n" r="D28" s="6">
        <v>411000</v>
      </c>
      <c t="n" r="F28" s="6">
        <v>177000</v>
      </c>
    </row>
    <row spans="1:6" r="29">
      <c t="s" r="A29" s="4">
        <v>304</v>
      </c>
      <c t="n" r="B29" s="7">
        <v>3838</v>
      </c>
      <c t="n" r="D29" s="7">
        <v>3838</v>
      </c>
      <c t="n" r="F29" s="7">
        <v>1669</v>
      </c>
    </row>
    <row spans="1:6" r="30">
      <c t="s" r="A30" s="4">
        <v>305</v>
      </c>
    </row>
    <row spans="1:6" r="31">
      <c t="s" r="A31" s="3">
        <v>284</v>
      </c>
    </row>
    <row spans="1:6" r="32">
      <c t="s" r="A32" s="4">
        <v>306</v>
      </c>
      <c t="n" r="D32" s="6">
        <v>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307</v>
      </c>
      <c t="s" r="B1" s="2">
        <v>1</v>
      </c>
      <c t="s" r="C1" s="2">
        <v>308</v>
      </c>
    </row>
    <row spans="1:3" r="2">
      <c t="s" r="B2" s="2">
        <v>2</v>
      </c>
      <c t="s" r="C2" s="2">
        <v>23</v>
      </c>
    </row>
    <row spans="1:3" r="3">
      <c t="s" r="A3" s="3">
        <v>309</v>
      </c>
    </row>
    <row spans="1:3" r="4">
      <c t="s" r="A4" s="4">
        <v>310</v>
      </c>
      <c t="n" r="B4" s="7">
        <v>763442</v>
      </c>
      <c t="n" r="C4" s="7">
        <v>650462</v>
      </c>
    </row>
    <row spans="1:3" r="5">
      <c t="s" r="A5" s="4">
        <v>311</v>
      </c>
    </row>
    <row spans="1:3" r="6">
      <c t="s" r="A6" s="3">
        <v>309</v>
      </c>
    </row>
    <row spans="1:3" r="7">
      <c t="s" r="A7" s="4">
        <v>312</v>
      </c>
      <c t="n" r="B7" s="7">
        <v>772746</v>
      </c>
      <c t="n" r="C7" s="7">
        <v>665982</v>
      </c>
    </row>
    <row spans="1:3" r="8">
      <c t="s" r="A8" s="4">
        <v>313</v>
      </c>
    </row>
    <row spans="1:3" r="9">
      <c t="s" r="A9" s="3">
        <v>309</v>
      </c>
    </row>
    <row spans="1:3" r="10">
      <c t="s" r="A10" s="4">
        <v>314</v>
      </c>
      <c t="s" r="B10" s="4">
        <v>315</v>
      </c>
      <c t="s" r="C10" s="4">
        <v>316</v>
      </c>
    </row>
    <row spans="1:3" r="11">
      <c t="s" r="A11" s="4">
        <v>317</v>
      </c>
    </row>
    <row spans="1:3" r="12">
      <c t="s" r="A12" s="3">
        <v>309</v>
      </c>
    </row>
    <row spans="1:3" r="13">
      <c t="s" r="A13" s="4">
        <v>314</v>
      </c>
      <c t="s" r="B13" s="4">
        <v>318</v>
      </c>
      <c t="s" r="C13" s="4">
        <v>319</v>
      </c>
    </row>
    <row spans="1:3" r="14">
      <c t="s" r="A14" s="4">
        <v>320</v>
      </c>
    </row>
    <row spans="1:3" r="15">
      <c t="s" r="A15" s="3">
        <v>309</v>
      </c>
    </row>
    <row spans="1:3" r="16">
      <c t="s" r="A16" s="4">
        <v>314</v>
      </c>
      <c t="s" r="B16" s="4">
        <v>321</v>
      </c>
      <c t="s" r="C16"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23</v>
      </c>
    </row>
    <row spans="1:3" r="2">
      <c t="s" r="A2" s="4">
        <v>324</v>
      </c>
    </row>
    <row spans="1:3" r="3">
      <c t="s" r="A3" s="3">
        <v>325</v>
      </c>
    </row>
    <row spans="1:3" r="4">
      <c t="s" r="A4" s="4">
        <v>326</v>
      </c>
      <c t="n" r="B4" s="7">
        <v>2184</v>
      </c>
      <c t="n" r="C4" s="7">
        <v>0</v>
      </c>
    </row>
    <row spans="1:3" r="5">
      <c t="s" r="A5" s="4">
        <v>327</v>
      </c>
      <c t="n" r="B5" s="7">
        <v>537</v>
      </c>
      <c t="n" r="C5" s="6">
        <v>560</v>
      </c>
    </row>
    <row spans="1:3" r="6">
      <c t="s" r="A6" s="4">
        <v>328</v>
      </c>
    </row>
    <row spans="1:3" r="7">
      <c t="s" r="A7" s="3">
        <v>325</v>
      </c>
    </row>
    <row spans="1:3" r="8">
      <c t="s" r="A8" s="4">
        <v>329</v>
      </c>
      <c t="n" r="B8" s="6">
        <v>1</v>
      </c>
    </row>
    <row spans="1:3" r="9">
      <c t="s" r="A9" s="4">
        <v>330</v>
      </c>
      <c t="n" r="B9" s="7">
        <v>11500</v>
      </c>
      <c t="n" r="C9" s="7">
        <v>11600</v>
      </c>
    </row>
    <row spans="1:3" r="10">
      <c t="s" r="A10" s="4">
        <v>331</v>
      </c>
      <c t="s" r="B10" s="4">
        <v>332</v>
      </c>
    </row>
    <row spans="1:3" r="11">
      <c t="s" r="A11" s="4">
        <v>333</v>
      </c>
    </row>
    <row spans="1:3" r="12">
      <c t="s" r="A12" s="3">
        <v>325</v>
      </c>
    </row>
    <row spans="1:3" r="13">
      <c t="s" r="A13" s="4">
        <v>329</v>
      </c>
      <c t="n" r="B13" s="6">
        <v>3</v>
      </c>
    </row>
    <row spans="1:3" r="14">
      <c t="s" r="A14" s="4">
        <v>330</v>
      </c>
      <c t="n" r="B14" s="7">
        <v>387000</v>
      </c>
    </row>
    <row spans="1:3" r="15">
      <c t="s" r="A15" s="4">
        <v>334</v>
      </c>
      <c t="n" r="B15" s="7">
        <v>38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t="s" r="A1" s="1">
        <v>335</v>
      </c>
      <c t="s" r="B1" s="2">
        <v>1</v>
      </c>
    </row>
    <row spans="1:3" r="2">
      <c t="s" r="B2" s="2">
        <v>336</v>
      </c>
      <c t="s" r="C2" s="2">
        <v>337</v>
      </c>
    </row>
    <row spans="1:3" r="3">
      <c t="s" r="A3" s="3">
        <v>338</v>
      </c>
    </row>
    <row spans="1:3" r="4">
      <c t="s" r="A4" s="4">
        <v>339</v>
      </c>
      <c t="n" r="B4" s="7">
        <v>24000</v>
      </c>
      <c t="n" r="C4" s="7">
        <v>138991</v>
      </c>
    </row>
    <row spans="1:3" r="5">
      <c t="s" r="A5" s="4">
        <v>340</v>
      </c>
      <c t="n" r="B5" s="7">
        <v>24982</v>
      </c>
      <c t="n" r="C5" s="7">
        <v>141471</v>
      </c>
    </row>
    <row spans="1:3" r="6">
      <c t="s" r="A6" s="4">
        <v>341</v>
      </c>
    </row>
    <row spans="1:3" r="7">
      <c t="s" r="A7" s="3">
        <v>338</v>
      </c>
    </row>
    <row spans="1:3" r="8">
      <c t="s" r="A8" s="4">
        <v>342</v>
      </c>
      <c t="n" r="B8" s="6">
        <v>9</v>
      </c>
      <c t="n" r="C8" s="6">
        <v>37</v>
      </c>
    </row>
    <row spans="1:3" r="9">
      <c t="s" r="A9" s="4">
        <v>343</v>
      </c>
      <c t="n" r="C9" s="6">
        <v>1</v>
      </c>
    </row>
    <row spans="1:3" r="10">
      <c t="s" r="A10" s="4">
        <v>344</v>
      </c>
      <c t="n" r="B10" s="7">
        <v>109182</v>
      </c>
      <c t="n" r="C10" s="7">
        <v>602773</v>
      </c>
    </row>
    <row spans="1:3" r="11">
      <c t="s" r="A11" s="4">
        <v>339</v>
      </c>
      <c t="n" r="B11" s="6">
        <v>24000</v>
      </c>
      <c t="n" r="C11" s="6">
        <v>139000</v>
      </c>
    </row>
    <row spans="1:3" r="12">
      <c t="s" r="A12" s="4">
        <v>340</v>
      </c>
      <c t="n" r="B12" s="7">
        <v>24982</v>
      </c>
      <c t="n" r="C12" s="7">
        <v>141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66</v>
      </c>
    </row>
    <row spans="1:3" r="2">
      <c t="s" r="A2" s="3">
        <v>338</v>
      </c>
    </row>
    <row spans="1:3" r="3">
      <c t="s" r="A3" s="4">
        <v>340</v>
      </c>
      <c t="n" r="B3" s="7">
        <v>24982</v>
      </c>
      <c t="n" r="C3" s="7">
        <v>141471</v>
      </c>
    </row>
    <row spans="1:3" r="4">
      <c t="s" r="A4" s="4">
        <v>341</v>
      </c>
    </row>
    <row spans="1:3" r="5">
      <c t="s" r="A5" s="3">
        <v>338</v>
      </c>
    </row>
    <row spans="1:3" r="6">
      <c t="s" r="A6" s="4">
        <v>25</v>
      </c>
      <c t="n" r="B6" s="6">
        <v>33911</v>
      </c>
      <c t="n" r="C6" s="6">
        <v>194358</v>
      </c>
    </row>
    <row spans="1:3" r="7">
      <c t="s" r="A7" s="4">
        <v>26</v>
      </c>
      <c t="n" r="B7" s="6">
        <v>67647</v>
      </c>
      <c t="n" r="C7" s="6">
        <v>354666</v>
      </c>
    </row>
    <row spans="1:3" r="8">
      <c t="s" r="A8" s="4">
        <v>346</v>
      </c>
      <c t="n" r="B8" s="6">
        <v>-3782</v>
      </c>
      <c t="n" r="C8" s="6">
        <v>-14543</v>
      </c>
    </row>
    <row spans="1:3" r="9">
      <c t="s" r="A9" s="4">
        <v>347</v>
      </c>
      <c t="n" r="B9" s="6">
        <v>109182</v>
      </c>
      <c t="n" r="C9" s="6">
        <v>602773</v>
      </c>
    </row>
    <row spans="1:3" r="10">
      <c t="s" r="A10" s="4">
        <v>340</v>
      </c>
      <c t="n" r="B10" s="6">
        <v>24982</v>
      </c>
      <c t="n" r="C10" s="6">
        <v>141471</v>
      </c>
    </row>
    <row spans="1:3" r="11">
      <c t="s" r="A11" s="4">
        <v>348</v>
      </c>
      <c t="n" r="B11" s="6">
        <v>84200</v>
      </c>
      <c t="n" r="C11" s="6">
        <v>461302</v>
      </c>
    </row>
    <row spans="1:3" r="12">
      <c t="s" r="A12" s="4">
        <v>349</v>
      </c>
    </row>
    <row spans="1:3" r="13">
      <c t="s" r="A13" s="3">
        <v>338</v>
      </c>
    </row>
    <row spans="1:3" r="14">
      <c t="s" r="A14" s="4">
        <v>350</v>
      </c>
      <c t="n" r="B14" s="6">
        <v>10165</v>
      </c>
      <c t="n" r="C14" s="6">
        <v>52512</v>
      </c>
    </row>
    <row spans="1:3" r="15">
      <c t="s" r="A15" s="4">
        <v>351</v>
      </c>
    </row>
    <row spans="1:3" r="16">
      <c t="s" r="A16" s="3">
        <v>338</v>
      </c>
    </row>
    <row spans="1:3" r="17">
      <c t="s" r="A17" s="4">
        <v>350</v>
      </c>
      <c t="n" r="B17" s="7">
        <v>1241</v>
      </c>
      <c t="n" r="C17" s="7">
        <v>157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45539</v>
      </c>
      <c t="n" r="C4" s="7">
        <v>33677</v>
      </c>
      <c t="n" r="D4" s="7">
        <v>90039</v>
      </c>
      <c t="n" r="E4" s="7">
        <v>60901</v>
      </c>
    </row>
    <row spans="1:5" r="5">
      <c t="s" r="A5" s="4">
        <v>69</v>
      </c>
      <c t="n" r="B5" s="6">
        <v>13289</v>
      </c>
      <c t="n" r="C5" s="6">
        <v>10038</v>
      </c>
      <c t="n" r="D5" s="6">
        <v>27393</v>
      </c>
      <c t="n" r="E5" s="6">
        <v>18344</v>
      </c>
    </row>
    <row spans="1:5" r="6">
      <c t="s" r="A6" s="4">
        <v>70</v>
      </c>
      <c t="n" r="B6" s="6">
        <v>366</v>
      </c>
      <c t="n" r="C6" s="6">
        <v>199</v>
      </c>
      <c t="n" r="D6" s="6">
        <v>709</v>
      </c>
      <c t="n" r="E6" s="6">
        <v>346</v>
      </c>
    </row>
    <row spans="1:5" r="7">
      <c t="s" r="A7" s="4">
        <v>71</v>
      </c>
      <c t="n" r="B7" s="6">
        <v>59194</v>
      </c>
      <c t="n" r="C7" s="6">
        <v>43914</v>
      </c>
      <c t="n" r="D7" s="6">
        <v>118141</v>
      </c>
      <c t="n" r="E7" s="6">
        <v>79591</v>
      </c>
    </row>
    <row spans="1:5" r="8">
      <c t="s" r="A8" s="3">
        <v>72</v>
      </c>
    </row>
    <row spans="1:5" r="9">
      <c t="s" r="A9" s="4">
        <v>73</v>
      </c>
      <c t="n" r="B9" s="6">
        <v>8372</v>
      </c>
      <c t="n" r="C9" s="6">
        <v>6999</v>
      </c>
      <c t="n" r="D9" s="6">
        <v>18358</v>
      </c>
      <c t="n" r="E9" s="6">
        <v>13124</v>
      </c>
    </row>
    <row spans="1:5" r="10">
      <c t="s" r="A10" s="4">
        <v>74</v>
      </c>
      <c t="n" r="B10" s="6">
        <v>8548</v>
      </c>
      <c t="n" r="C10" s="6">
        <v>6450</v>
      </c>
      <c t="n" r="D10" s="6">
        <v>16727</v>
      </c>
      <c t="n" r="E10" s="6">
        <v>10732</v>
      </c>
    </row>
    <row spans="1:5" r="11">
      <c t="s" r="A11" s="4">
        <v>75</v>
      </c>
      <c t="n" r="B11" s="6">
        <v>2509</v>
      </c>
      <c t="n" r="C11" s="6">
        <v>2497</v>
      </c>
      <c t="n" r="D11" s="6">
        <v>4871</v>
      </c>
      <c t="n" r="E11" s="6">
        <v>4268</v>
      </c>
    </row>
    <row spans="1:5" r="12">
      <c t="s" r="A12" s="4">
        <v>76</v>
      </c>
      <c t="n" r="B12" s="6">
        <v>1487</v>
      </c>
      <c t="n" r="C12" s="6">
        <v>5925</v>
      </c>
      <c t="n" r="D12" s="6">
        <v>3222</v>
      </c>
      <c t="n" r="E12" s="6">
        <v>11311</v>
      </c>
    </row>
    <row spans="1:5" r="13">
      <c t="s" r="A13" s="4">
        <v>77</v>
      </c>
      <c t="n" r="B13" s="6">
        <v>25271</v>
      </c>
      <c t="n" r="C13" s="6">
        <v>19198</v>
      </c>
      <c t="n" r="D13" s="6">
        <v>50001</v>
      </c>
      <c t="n" r="E13" s="6">
        <v>34601</v>
      </c>
    </row>
    <row spans="1:5" r="14">
      <c t="s" r="A14" s="4">
        <v>78</v>
      </c>
      <c t="n" r="B14" s="6">
        <v>46187</v>
      </c>
      <c t="n" r="C14" s="6">
        <v>41069</v>
      </c>
      <c t="n" r="D14" s="6">
        <v>93179</v>
      </c>
      <c t="n" r="E14" s="6">
        <v>74036</v>
      </c>
    </row>
    <row spans="1:5" r="15">
      <c t="s" r="A15" s="3">
        <v>79</v>
      </c>
    </row>
    <row spans="1:5" r="16">
      <c t="s" r="A16" s="4">
        <v>80</v>
      </c>
      <c t="n" r="B16" s="6">
        <v>-7543</v>
      </c>
      <c t="n" r="C16" s="6">
        <v>-4890</v>
      </c>
      <c t="n" r="D16" s="6">
        <v>-14337</v>
      </c>
      <c t="n" r="E16" s="6">
        <v>-8570</v>
      </c>
    </row>
    <row spans="1:5" r="17">
      <c t="s" r="A17" s="4">
        <v>81</v>
      </c>
      <c t="n" r="B17" s="6">
        <v>-3</v>
      </c>
      <c t="n" r="C17" s="6">
        <v>166</v>
      </c>
      <c t="n" r="D17" s="6">
        <v>-125</v>
      </c>
      <c t="n" r="E17" s="6">
        <v>713</v>
      </c>
    </row>
    <row spans="1:5" r="18">
      <c t="s" r="A18" s="4">
        <v>82</v>
      </c>
      <c t="n" r="B18" s="6">
        <v>5461</v>
      </c>
      <c t="n" r="C18" s="6">
        <v>-1879</v>
      </c>
      <c t="n" r="D18" s="6">
        <v>10500</v>
      </c>
      <c t="n" r="E18" s="6">
        <v>-2302</v>
      </c>
    </row>
    <row spans="1:5" r="19">
      <c t="s" r="A19" s="4">
        <v>83</v>
      </c>
      <c t="n" r="B19" s="6">
        <v>-91</v>
      </c>
      <c t="n" r="C19" s="6">
        <v>0</v>
      </c>
      <c t="n" r="D19" s="6">
        <v>-159</v>
      </c>
      <c t="n" r="E19" s="6">
        <v>0</v>
      </c>
    </row>
    <row spans="1:5" r="20">
      <c t="s" r="A20" s="4">
        <v>84</v>
      </c>
      <c t="n" r="B20" s="7">
        <v>5370</v>
      </c>
      <c t="n" r="C20" s="7">
        <v>-1879</v>
      </c>
      <c t="n" r="D20" s="7">
        <v>10341</v>
      </c>
      <c t="n" r="E20" s="7">
        <v>-2302</v>
      </c>
    </row>
    <row spans="1:5" r="21">
      <c t="s" r="A21" s="3">
        <v>85</v>
      </c>
    </row>
    <row spans="1:5" r="22">
      <c t="s" r="A22" s="4">
        <v>86</v>
      </c>
      <c t="n" r="B22" s="8">
        <v>0.03</v>
      </c>
      <c t="n" r="C22" s="8">
        <v>-0.01</v>
      </c>
      <c t="n" r="D22" s="8">
        <v>0.06</v>
      </c>
      <c t="n" r="E22" s="8">
        <v>-0.01</v>
      </c>
    </row>
    <row spans="1:5" r="23">
      <c t="s" r="A23" s="3">
        <v>87</v>
      </c>
    </row>
    <row spans="1:5" r="24">
      <c t="s" r="A24" s="4">
        <v>88</v>
      </c>
      <c t="n" r="B24" s="6">
        <v>184342</v>
      </c>
      <c t="n" r="C24" s="6">
        <v>178508</v>
      </c>
      <c t="n" r="D24" s="6">
        <v>183669</v>
      </c>
      <c t="n" r="E24" s="6">
        <v>177686</v>
      </c>
    </row>
    <row spans="1:5" r="25">
      <c t="s" r="A25" s="4">
        <v>89</v>
      </c>
      <c t="n" r="B25" s="6">
        <v>187127</v>
      </c>
      <c t="n" r="C25" s="6">
        <v>178508</v>
      </c>
      <c t="n" r="D25" s="6">
        <v>186316</v>
      </c>
      <c t="n" r="E25" s="6">
        <v>177686</v>
      </c>
    </row>
    <row spans="1:5" r="26">
      <c t="s" r="A26" s="3">
        <v>90</v>
      </c>
    </row>
    <row spans="1:5" r="27">
      <c t="s" r="A27" s="4">
        <v>82</v>
      </c>
      <c t="n" r="B27" s="7">
        <v>5461</v>
      </c>
      <c t="n" r="C27" s="7">
        <v>-1879</v>
      </c>
      <c t="n" r="D27" s="7">
        <v>10500</v>
      </c>
      <c t="n" r="E27" s="7">
        <v>-2302</v>
      </c>
    </row>
    <row spans="1:5" r="28">
      <c t="s" r="A28" s="3">
        <v>91</v>
      </c>
    </row>
    <row spans="1:5" r="29">
      <c t="s" r="A29" s="4">
        <v>92</v>
      </c>
      <c t="n" r="B29" s="6">
        <v>2184</v>
      </c>
      <c t="n" r="C29" s="6">
        <v>0</v>
      </c>
      <c t="n" r="D29" s="6">
        <v>2184</v>
      </c>
      <c t="n" r="E29" s="6">
        <v>-690</v>
      </c>
    </row>
    <row spans="1:5" r="30">
      <c t="s" r="A30" s="4">
        <v>93</v>
      </c>
      <c t="n" r="B30" s="6">
        <v>7645</v>
      </c>
      <c t="n" r="C30" s="6">
        <v>-1879</v>
      </c>
      <c t="n" r="D30" s="6">
        <v>12684</v>
      </c>
      <c t="n" r="E30" s="6">
        <v>-2992</v>
      </c>
    </row>
    <row spans="1:5" r="31">
      <c t="s" r="A31" s="4">
        <v>94</v>
      </c>
      <c t="n" r="B31" s="6">
        <v>-91</v>
      </c>
      <c t="n" r="C31" s="6">
        <v>0</v>
      </c>
      <c t="n" r="D31" s="6">
        <v>-159</v>
      </c>
      <c t="n" r="E31" s="6">
        <v>0</v>
      </c>
    </row>
    <row spans="1:5" r="32">
      <c t="s" r="A32" s="4">
        <v>95</v>
      </c>
      <c t="n" r="B32" s="7">
        <v>7554</v>
      </c>
      <c t="n" r="C32" s="7">
        <v>-1879</v>
      </c>
      <c t="n" r="D32" s="7">
        <v>12525</v>
      </c>
      <c t="n" r="E32" s="7">
        <v>-2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1</v>
      </c>
    </row>
    <row spans="1:3" r="2">
      <c t="s" r="B2" s="2">
        <v>2</v>
      </c>
      <c t="s" r="C2" s="2">
        <v>66</v>
      </c>
    </row>
    <row spans="1:3" r="3">
      <c t="s" r="A3" s="4">
        <v>353</v>
      </c>
    </row>
    <row spans="1:3" r="4">
      <c t="s" r="A4" s="3">
        <v>338</v>
      </c>
    </row>
    <row spans="1:3" r="5">
      <c t="s" r="A5" s="4">
        <v>354</v>
      </c>
      <c t="s" r="B5" s="4">
        <v>355</v>
      </c>
      <c t="s" r="C5" s="4">
        <v>356</v>
      </c>
    </row>
    <row spans="1:3" r="6">
      <c t="s" r="A6" s="4">
        <v>357</v>
      </c>
    </row>
    <row spans="1:3" r="7">
      <c t="s" r="A7" s="3">
        <v>338</v>
      </c>
    </row>
    <row spans="1:3" r="8">
      <c t="s" r="A8" s="4">
        <v>354</v>
      </c>
      <c t="s" r="B8" s="4">
        <v>358</v>
      </c>
      <c t="s" r="C8" s="4">
        <v>359</v>
      </c>
    </row>
    <row spans="1:3" r="9">
      <c t="s" r="A9" s="4">
        <v>346</v>
      </c>
    </row>
    <row spans="1:3" r="10">
      <c t="s" r="A10" s="3">
        <v>338</v>
      </c>
    </row>
    <row spans="1:3" r="11">
      <c t="s" r="A11" s="4">
        <v>354</v>
      </c>
      <c t="s" r="B11" s="4">
        <v>360</v>
      </c>
      <c t="s" r="C11" s="4">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62</v>
      </c>
      <c t="s" r="B1" s="2">
        <v>65</v>
      </c>
      <c t="s" r="D1" s="2">
        <v>1</v>
      </c>
    </row>
    <row spans="1:5" r="2">
      <c t="s" r="B2" s="2">
        <v>2</v>
      </c>
      <c t="s" r="C2" s="2">
        <v>66</v>
      </c>
      <c t="s" r="D2" s="2">
        <v>2</v>
      </c>
      <c t="s" r="E2" s="2">
        <v>66</v>
      </c>
    </row>
    <row spans="1:5" r="3">
      <c t="s" r="A3" s="3">
        <v>338</v>
      </c>
    </row>
    <row spans="1:5" r="4">
      <c t="s" r="A4" s="4">
        <v>76</v>
      </c>
      <c t="n" r="B4" s="7">
        <v>1487</v>
      </c>
      <c t="n" r="C4" s="7">
        <v>5925</v>
      </c>
      <c t="n" r="D4" s="7">
        <v>3222</v>
      </c>
      <c t="n" r="E4" s="7">
        <v>11311</v>
      </c>
    </row>
    <row spans="1:5" r="5">
      <c t="s" r="A5" s="4">
        <v>341</v>
      </c>
    </row>
    <row spans="1:5" r="6">
      <c t="s" r="A6" s="3">
        <v>338</v>
      </c>
    </row>
    <row spans="1:5" r="7">
      <c t="s" r="A7" s="4">
        <v>363</v>
      </c>
      <c t="n" r="D7" s="6">
        <v>3043</v>
      </c>
      <c t="n" r="E7" s="6">
        <v>13056</v>
      </c>
    </row>
    <row spans="1:5" r="8">
      <c t="s" r="A8" s="4">
        <v>76</v>
      </c>
      <c t="n" r="D8" s="6">
        <v>1849</v>
      </c>
      <c t="n" r="E8" s="6">
        <v>11226</v>
      </c>
    </row>
    <row spans="1:5" r="9">
      <c t="s" r="A9" s="4">
        <v>364</v>
      </c>
      <c t="n" r="D9" s="7">
        <v>1493</v>
      </c>
      <c t="n" r="E9" s="7">
        <v>107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65</v>
      </c>
      <c t="s" r="D1" s="2">
        <v>1</v>
      </c>
    </row>
    <row spans="1:5" r="2">
      <c t="s" r="B2" s="2">
        <v>2</v>
      </c>
      <c t="s" r="C2" s="2">
        <v>66</v>
      </c>
      <c t="s" r="D2" s="2">
        <v>2</v>
      </c>
      <c t="s" r="E2" s="2">
        <v>66</v>
      </c>
    </row>
    <row spans="1:5" r="3">
      <c t="s" r="A3" s="3">
        <v>338</v>
      </c>
    </row>
    <row spans="1:5" r="4">
      <c t="s" r="A4" s="4">
        <v>366</v>
      </c>
      <c t="n" r="B4" s="7">
        <v>59293</v>
      </c>
      <c t="n" r="C4" s="7">
        <v>56390</v>
      </c>
      <c t="n" r="D4" s="7">
        <v>119800</v>
      </c>
      <c t="n" r="E4" s="7">
        <v>115215</v>
      </c>
    </row>
    <row spans="1:5" r="5">
      <c t="s" r="A5" s="4">
        <v>367</v>
      </c>
      <c t="n" r="B5" s="7">
        <v>7051</v>
      </c>
      <c t="n" r="C5" s="7">
        <v>5601</v>
      </c>
      <c t="n" r="D5" s="7">
        <v>13954</v>
      </c>
      <c t="n" r="E5" s="7">
        <v>135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68</v>
      </c>
      <c t="s" r="B1" s="2">
        <v>2</v>
      </c>
      <c t="s" r="C1" s="2">
        <v>23</v>
      </c>
    </row>
    <row spans="1:3" r="2">
      <c t="s" r="A2" s="3">
        <v>369</v>
      </c>
    </row>
    <row spans="1:3" r="3">
      <c t="s" r="A3" s="4">
        <v>27</v>
      </c>
      <c t="n" r="B3" s="7">
        <v>232007</v>
      </c>
      <c t="n" r="C3" s="7">
        <v>220601</v>
      </c>
    </row>
    <row spans="1:3" r="4">
      <c t="s" r="A4" s="4">
        <v>370</v>
      </c>
      <c t="n" r="B4" s="6">
        <v>-61869</v>
      </c>
      <c t="n" r="C4" s="6">
        <v>-43915</v>
      </c>
    </row>
    <row spans="1:3" r="5">
      <c t="s" r="A5" s="4">
        <v>371</v>
      </c>
      <c t="n" r="B5" s="6">
        <v>170138</v>
      </c>
      <c t="n" r="C5" s="6">
        <v>176686</v>
      </c>
    </row>
    <row spans="1:3" r="6">
      <c t="s" r="A6" s="4">
        <v>353</v>
      </c>
    </row>
    <row spans="1:3" r="7">
      <c t="s" r="A7" s="3">
        <v>369</v>
      </c>
    </row>
    <row spans="1:3" r="8">
      <c t="s" r="A8" s="4">
        <v>27</v>
      </c>
      <c t="n" r="B8" s="6">
        <v>192855</v>
      </c>
      <c t="n" r="C8" s="6">
        <v>182690</v>
      </c>
    </row>
    <row spans="1:3" r="9">
      <c t="s" r="A9" s="4">
        <v>371</v>
      </c>
      <c t="n" r="B9" s="6">
        <v>142911</v>
      </c>
    </row>
    <row spans="1:3" r="10">
      <c t="s" r="A10" s="4">
        <v>357</v>
      </c>
    </row>
    <row spans="1:3" r="11">
      <c t="s" r="A11" s="3">
        <v>369</v>
      </c>
    </row>
    <row spans="1:3" r="12">
      <c t="s" r="A12" s="4">
        <v>27</v>
      </c>
      <c t="n" r="B12" s="6">
        <v>39152</v>
      </c>
      <c t="n" r="C12" s="7">
        <v>37911</v>
      </c>
    </row>
    <row spans="1:3" r="13">
      <c t="s" r="A13" s="4">
        <v>371</v>
      </c>
      <c t="n" r="B13" s="7">
        <v>272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72</v>
      </c>
      <c t="s" r="C1" s="2">
        <v>65</v>
      </c>
      <c t="s" r="E1" s="2">
        <v>1</v>
      </c>
    </row>
    <row spans="1:6" r="2">
      <c t="s" r="C2" s="2">
        <v>2</v>
      </c>
      <c t="s" r="D2" s="2">
        <v>66</v>
      </c>
      <c t="s" r="E2" s="2">
        <v>2</v>
      </c>
      <c t="s" r="F2" s="2">
        <v>66</v>
      </c>
    </row>
    <row spans="1:6" r="3">
      <c t="s" r="A3" s="3">
        <v>373</v>
      </c>
    </row>
    <row spans="1:6" r="4">
      <c t="s" r="A4" s="4">
        <v>374</v>
      </c>
      <c t="n" r="C4" s="7">
        <v>9013</v>
      </c>
      <c t="n" r="D4" s="7">
        <v>7234</v>
      </c>
      <c t="n" r="E4" s="7">
        <v>17954</v>
      </c>
      <c t="n" r="F4" s="7">
        <v>12933</v>
      </c>
    </row>
    <row spans="1:6" r="5">
      <c t="s" r="A5" s="4">
        <v>353</v>
      </c>
    </row>
    <row spans="1:6" r="6">
      <c t="s" r="A6" s="3">
        <v>373</v>
      </c>
    </row>
    <row spans="1:6" r="7">
      <c t="s" r="A7" s="4">
        <v>374</v>
      </c>
      <c t="s" r="B7" s="4">
        <v>375</v>
      </c>
      <c t="n" r="C7" s="6">
        <v>7517</v>
      </c>
      <c t="n" r="D7" s="6">
        <v>5977</v>
      </c>
      <c t="n" r="E7" s="6">
        <v>14979</v>
      </c>
      <c t="n" r="F7" s="6">
        <v>10699</v>
      </c>
    </row>
    <row spans="1:6" r="8">
      <c t="s" r="A8" s="4">
        <v>357</v>
      </c>
    </row>
    <row spans="1:6" r="9">
      <c t="s" r="A9" s="3">
        <v>373</v>
      </c>
    </row>
    <row spans="1:6" r="10">
      <c t="s" r="A10" s="4">
        <v>374</v>
      </c>
      <c t="s" r="B10" s="4">
        <v>376</v>
      </c>
      <c t="n" r="C10" s="7">
        <v>1496</v>
      </c>
      <c t="n" r="D10" s="7">
        <v>1257</v>
      </c>
      <c t="n" r="E10" s="7">
        <v>2975</v>
      </c>
      <c t="n" r="F10" s="7">
        <v>2234</v>
      </c>
    </row>
    <row spans="1:6" r="11">
      <c t="n" r="A11"/>
    </row>
    <row spans="1:6" r="12">
      <c t="s" r="A12" s="4">
        <v>375</v>
      </c>
      <c t="s" r="B12" s="4">
        <v>377</v>
      </c>
    </row>
    <row spans="1:6" r="13">
      <c t="s" r="A13" s="4">
        <v>376</v>
      </c>
      <c t="s" r="B13" s="4">
        <v>378</v>
      </c>
    </row>
  </sheetData>
  <mergeCells count="6">
    <mergeCell ref="A1:B2"/>
    <mergeCell ref="C1:D1"/>
    <mergeCell ref="E1:F1"/>
    <mergeCell ref="A11:E11"/>
    <mergeCell ref="B12:E12"/>
    <mergeCell ref="B13:E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3</v>
      </c>
    </row>
    <row spans="1:3" r="2">
      <c t="s" r="A2" s="3">
        <v>369</v>
      </c>
    </row>
    <row spans="1:3" r="3">
      <c t="s" r="A3" s="4">
        <v>371</v>
      </c>
      <c t="n" r="B3" s="7">
        <v>170138</v>
      </c>
      <c t="n" r="C3" s="7">
        <v>176686</v>
      </c>
    </row>
    <row spans="1:3" r="4">
      <c t="s" r="A4" s="4">
        <v>353</v>
      </c>
    </row>
    <row spans="1:3" r="5">
      <c t="s" r="A5" s="3">
        <v>369</v>
      </c>
    </row>
    <row spans="1:3" r="6">
      <c t="s" r="A6" s="4">
        <v>380</v>
      </c>
      <c t="n" r="B6" s="6">
        <v>14888</v>
      </c>
    </row>
    <row spans="1:3" r="7">
      <c t="n" r="A7" s="6">
        <v>2016</v>
      </c>
      <c t="n" r="B7" s="6">
        <v>27675</v>
      </c>
    </row>
    <row spans="1:3" r="8">
      <c t="n" r="A8" s="6">
        <v>2017</v>
      </c>
      <c t="n" r="B8" s="6">
        <v>24725</v>
      </c>
    </row>
    <row spans="1:3" r="9">
      <c t="n" r="A9" s="6">
        <v>2018</v>
      </c>
      <c t="n" r="B9" s="6">
        <v>19532</v>
      </c>
    </row>
    <row spans="1:3" r="10">
      <c t="n" r="A10" s="6">
        <v>2019</v>
      </c>
      <c t="n" r="B10" s="6">
        <v>14383</v>
      </c>
    </row>
    <row spans="1:3" r="11">
      <c t="s" r="A11" s="4">
        <v>381</v>
      </c>
      <c t="n" r="B11" s="6">
        <v>41708</v>
      </c>
    </row>
    <row spans="1:3" r="12">
      <c t="s" r="A12" s="4">
        <v>371</v>
      </c>
      <c t="n" r="B12" s="6">
        <v>142911</v>
      </c>
    </row>
    <row spans="1:3" r="13">
      <c t="s" r="A13" s="4">
        <v>357</v>
      </c>
    </row>
    <row spans="1:3" r="14">
      <c t="s" r="A14" s="3">
        <v>369</v>
      </c>
    </row>
    <row spans="1:3" r="15">
      <c t="s" r="A15" s="4">
        <v>380</v>
      </c>
      <c t="n" r="B15" s="6">
        <v>2844</v>
      </c>
    </row>
    <row spans="1:3" r="16">
      <c t="n" r="A16" s="6">
        <v>2016</v>
      </c>
      <c t="n" r="B16" s="6">
        <v>4967</v>
      </c>
    </row>
    <row spans="1:3" r="17">
      <c t="n" r="A17" s="6">
        <v>2017</v>
      </c>
      <c t="n" r="B17" s="6">
        <v>4144</v>
      </c>
    </row>
    <row spans="1:3" r="18">
      <c t="n" r="A18" s="6">
        <v>2018</v>
      </c>
      <c t="n" r="B18" s="6">
        <v>3361</v>
      </c>
    </row>
    <row spans="1:3" r="19">
      <c t="n" r="A19" s="6">
        <v>2019</v>
      </c>
      <c t="n" r="B19" s="6">
        <v>2605</v>
      </c>
    </row>
    <row spans="1:3" r="20">
      <c t="s" r="A20" s="4">
        <v>381</v>
      </c>
      <c t="n" r="B20" s="6">
        <v>9306</v>
      </c>
    </row>
    <row spans="1:3" r="21">
      <c t="s" r="A21" s="4">
        <v>371</v>
      </c>
      <c t="n" r="B21" s="7">
        <v>272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8"/>
    <col customWidth="1" max="5" min="5" width="21"/>
    <col customWidth="1" max="6" min="6" width="21"/>
  </cols>
  <sheetData>
    <row spans="1:6" r="1">
      <c t="s" r="A1" s="1">
        <v>382</v>
      </c>
      <c t="s" r="C1" s="2">
        <v>1</v>
      </c>
    </row>
    <row spans="1:6" r="2">
      <c t="s" r="C2" s="2">
        <v>336</v>
      </c>
      <c t="s" r="E2" s="2">
        <v>337</v>
      </c>
      <c t="s" r="F2" s="2">
        <v>383</v>
      </c>
    </row>
    <row spans="1:6" r="3">
      <c t="s" r="A3" s="3">
        <v>384</v>
      </c>
    </row>
    <row spans="1:6" r="4">
      <c t="s" r="A4" s="4">
        <v>385</v>
      </c>
      <c t="n" r="C4" s="7">
        <v>24000000</v>
      </c>
      <c t="n" r="E4" s="7">
        <v>138991000</v>
      </c>
    </row>
    <row spans="1:6" r="5">
      <c t="s" r="A5" s="4">
        <v>386</v>
      </c>
      <c t="s" r="B5" s="4">
        <v>375</v>
      </c>
      <c t="n" r="C5" s="6">
        <v>755942000</v>
      </c>
    </row>
    <row spans="1:6" r="6">
      <c t="s" r="A6" s="4">
        <v>387</v>
      </c>
      <c t="n" r="C6" s="7">
        <v>17200000</v>
      </c>
    </row>
    <row spans="1:6" r="7">
      <c t="s" r="A7" s="4">
        <v>388</v>
      </c>
      <c t="s" r="C7" s="4">
        <v>389</v>
      </c>
      <c t="s" r="F7" s="4">
        <v>390</v>
      </c>
    </row>
    <row spans="1:6" r="8">
      <c t="s" r="A8" s="4">
        <v>340</v>
      </c>
      <c t="n" r="C8" s="7">
        <v>24982000</v>
      </c>
      <c t="n" r="E8" s="7">
        <v>141471000</v>
      </c>
    </row>
    <row spans="1:6" r="9">
      <c t="s" r="A9" s="4">
        <v>328</v>
      </c>
    </row>
    <row spans="1:6" r="10">
      <c t="s" r="A10" s="3">
        <v>384</v>
      </c>
    </row>
    <row spans="1:6" r="11">
      <c t="s" r="A11" s="4">
        <v>386</v>
      </c>
      <c t="s" r="B11" s="4">
        <v>391</v>
      </c>
      <c t="n" r="C11" s="7">
        <v>329442000</v>
      </c>
      <c t="s" r="D11" s="4">
        <v>392</v>
      </c>
      <c t="n" r="F11" s="7">
        <v>350922000</v>
      </c>
    </row>
    <row spans="1:6" r="12">
      <c t="s" r="A12" s="4">
        <v>388</v>
      </c>
      <c t="s" r="B12" s="4">
        <v>393</v>
      </c>
      <c t="s" r="C12" s="4">
        <v>394</v>
      </c>
    </row>
    <row spans="1:6" r="13">
      <c t="s" r="A13" s="4">
        <v>395</v>
      </c>
    </row>
    <row spans="1:6" r="14">
      <c t="s" r="A14" s="3">
        <v>384</v>
      </c>
    </row>
    <row spans="1:6" r="15">
      <c t="s" r="A15" s="4">
        <v>396</v>
      </c>
      <c t="n" r="C15" s="7">
        <v>700000000</v>
      </c>
    </row>
    <row spans="1:6" r="16">
      <c t="s" r="A16" s="4">
        <v>397</v>
      </c>
      <c t="n" r="C16" s="6">
        <v>1000000000</v>
      </c>
    </row>
    <row spans="1:6" r="17">
      <c t="s" r="A17" s="4">
        <v>398</v>
      </c>
      <c t="n" r="C17" s="7">
        <v>426500000</v>
      </c>
    </row>
    <row spans="1:6" r="18">
      <c t="s" r="A18" s="4">
        <v>399</v>
      </c>
      <c t="s" r="C18" s="4">
        <v>400</v>
      </c>
    </row>
    <row spans="1:6" r="19">
      <c t="s" r="A19" s="4">
        <v>401</v>
      </c>
      <c t="n" r="C19" s="6">
        <v>2</v>
      </c>
    </row>
    <row spans="1:6" r="20">
      <c t="n" r="A20"/>
    </row>
    <row spans="1:6" r="21">
      <c t="s" r="A21" s="4">
        <v>375</v>
      </c>
      <c t="s" r="B21" s="4">
        <v>402</v>
      </c>
    </row>
    <row spans="1:6" r="22">
      <c t="s" r="A22" s="4">
        <v>376</v>
      </c>
      <c t="s" r="B22" s="4">
        <v>403</v>
      </c>
    </row>
    <row spans="1:6" r="23">
      <c t="s" r="A23" s="4">
        <v>404</v>
      </c>
      <c t="s" r="B23" s="4">
        <v>405</v>
      </c>
    </row>
    <row spans="1:6" r="24">
      <c t="s" r="A24" s="4">
        <v>406</v>
      </c>
      <c t="s" r="B24" s="4">
        <v>407</v>
      </c>
    </row>
  </sheetData>
  <mergeCells count="8">
    <mergeCell ref="A1:B2"/>
    <mergeCell ref="C1:E1"/>
    <mergeCell ref="C2:D2"/>
    <mergeCell ref="A20:E20"/>
    <mergeCell ref="B21:E21"/>
    <mergeCell ref="B22:E22"/>
    <mergeCell ref="B23:E23"/>
    <mergeCell ref="B24:E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1"/>
    <col customWidth="1" max="5" min="5" width="31"/>
  </cols>
  <sheetData>
    <row spans="1:5" r="1">
      <c t="s" r="A1" s="1">
        <v>408</v>
      </c>
      <c t="s" r="B1" s="2">
        <v>65</v>
      </c>
      <c t="s" r="D1" s="2">
        <v>1</v>
      </c>
    </row>
    <row spans="1:5" r="2">
      <c t="s" r="B2" s="2">
        <v>336</v>
      </c>
      <c t="s" r="C2" s="2">
        <v>337</v>
      </c>
      <c t="s" r="D2" s="2">
        <v>409</v>
      </c>
      <c t="s" r="E2" s="2">
        <v>410</v>
      </c>
    </row>
    <row spans="1:5" r="3">
      <c t="s" r="A3" s="3">
        <v>187</v>
      </c>
    </row>
    <row spans="1:5" r="4">
      <c t="s" r="A4" s="4">
        <v>411</v>
      </c>
      <c t="n" r="D4" s="6">
        <v>5</v>
      </c>
      <c t="n" r="E4" s="6">
        <v>10</v>
      </c>
    </row>
    <row spans="1:5" r="5">
      <c t="s" r="A5" s="4">
        <v>385</v>
      </c>
      <c t="n" r="D5" s="7">
        <v>24000</v>
      </c>
      <c t="n" r="E5" s="7">
        <v>138991</v>
      </c>
    </row>
    <row spans="1:5" r="6">
      <c t="s" r="A6" s="4">
        <v>340</v>
      </c>
      <c t="n" r="B6" s="7">
        <v>24982</v>
      </c>
      <c t="n" r="C6" s="7">
        <v>141471</v>
      </c>
      <c t="n" r="D6" s="6">
        <v>24982</v>
      </c>
      <c t="n" r="E6" s="6">
        <v>141471</v>
      </c>
    </row>
    <row spans="1:5" r="7">
      <c t="s" r="A7" s="4">
        <v>412</v>
      </c>
      <c t="n" r="B7" s="7">
        <v>700</v>
      </c>
      <c t="n" r="C7" s="7">
        <v>700</v>
      </c>
      <c t="n" r="D7" s="7">
        <v>1300</v>
      </c>
      <c t="n" r="E7" s="7">
        <v>1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s>
  <sheetData>
    <row spans="1:5" r="1">
      <c t="s" r="A1" s="1">
        <v>413</v>
      </c>
      <c t="s" r="C1" s="2">
        <v>1</v>
      </c>
    </row>
    <row spans="1:5" r="2">
      <c t="s" r="C2" s="2">
        <v>2</v>
      </c>
      <c t="s" r="E2" s="2">
        <v>23</v>
      </c>
    </row>
    <row spans="1:5" r="3">
      <c t="s" r="A3" s="3">
        <v>384</v>
      </c>
    </row>
    <row spans="1:5" r="4">
      <c t="s" r="A4" s="4">
        <v>386</v>
      </c>
      <c t="s" r="B4" s="4">
        <v>375</v>
      </c>
      <c t="n" r="C4" s="7">
        <v>755942</v>
      </c>
    </row>
    <row spans="1:5" r="5">
      <c t="s" r="A5" s="4">
        <v>414</v>
      </c>
      <c t="n" r="C5" s="6">
        <v>7500</v>
      </c>
      <c t="n" r="E5" s="7">
        <v>7840</v>
      </c>
    </row>
    <row spans="1:5" r="6">
      <c t="s" r="A6" s="4">
        <v>37</v>
      </c>
      <c t="n" r="C6" s="6">
        <v>763442</v>
      </c>
      <c t="n" r="E6" s="6">
        <v>650462</v>
      </c>
    </row>
    <row spans="1:5" r="7">
      <c t="s" r="A7" s="4">
        <v>333</v>
      </c>
    </row>
    <row spans="1:5" r="8">
      <c t="s" r="A8" s="3">
        <v>384</v>
      </c>
    </row>
    <row spans="1:5" r="9">
      <c t="s" r="A9" s="4">
        <v>386</v>
      </c>
      <c t="s" r="B9" s="4">
        <v>393</v>
      </c>
      <c t="n" r="C9" s="6">
        <v>387000</v>
      </c>
      <c t="s" r="D9" s="4">
        <v>375</v>
      </c>
      <c t="n" r="E9" s="6">
        <v>0</v>
      </c>
    </row>
    <row spans="1:5" r="10">
      <c t="s" r="A10" s="4">
        <v>334</v>
      </c>
      <c t="n" r="C10" s="6">
        <v>387000</v>
      </c>
    </row>
    <row spans="1:5" r="11">
      <c t="s" r="A11" s="4">
        <v>330</v>
      </c>
      <c t="n" r="C11" s="6">
        <v>387000</v>
      </c>
    </row>
    <row spans="1:5" r="12">
      <c t="s" r="A12" s="4">
        <v>415</v>
      </c>
    </row>
    <row spans="1:5" r="13">
      <c t="s" r="A13" s="3">
        <v>384</v>
      </c>
    </row>
    <row spans="1:5" r="14">
      <c t="s" r="A14" s="4">
        <v>386</v>
      </c>
      <c t="s" r="B14" s="4">
        <v>404</v>
      </c>
      <c t="n" r="C14" s="6">
        <v>39500</v>
      </c>
      <c t="s" r="D14" s="4">
        <v>375</v>
      </c>
      <c t="n" r="E14" s="6">
        <v>291700</v>
      </c>
    </row>
    <row spans="1:5" r="15">
      <c t="s" r="A15" s="4">
        <v>416</v>
      </c>
      <c t="n" r="C15" s="6">
        <v>151800</v>
      </c>
    </row>
    <row spans="1:5" r="16">
      <c t="s" r="A16" s="4">
        <v>417</v>
      </c>
      <c t="n" r="C16" s="6">
        <v>17000</v>
      </c>
    </row>
    <row spans="1:5" r="17">
      <c t="s" r="A17" s="4">
        <v>328</v>
      </c>
    </row>
    <row spans="1:5" r="18">
      <c t="s" r="A18" s="3">
        <v>384</v>
      </c>
    </row>
    <row spans="1:5" r="19">
      <c t="s" r="A19" s="4">
        <v>386</v>
      </c>
      <c t="s" r="B19" s="4">
        <v>418</v>
      </c>
      <c t="n" r="C19" s="6">
        <v>329442</v>
      </c>
      <c t="s" r="D19" s="4">
        <v>419</v>
      </c>
      <c t="n" r="E19" s="6">
        <v>350922</v>
      </c>
    </row>
    <row spans="1:5" r="20">
      <c t="s" r="A20" s="4">
        <v>420</v>
      </c>
      <c t="n" r="C20" s="7">
        <v>232300</v>
      </c>
      <c t="n" r="E20" s="6">
        <v>252100</v>
      </c>
    </row>
    <row spans="1:5" r="21">
      <c t="s" r="A21" s="4">
        <v>331</v>
      </c>
      <c t="s" r="C21" s="4">
        <v>332</v>
      </c>
    </row>
    <row spans="1:5" r="22">
      <c t="s" r="A22" s="4">
        <v>330</v>
      </c>
      <c t="n" r="C22" s="7">
        <v>11500</v>
      </c>
      <c t="n" r="E22" s="7">
        <v>11600</v>
      </c>
    </row>
    <row spans="1:5" r="23">
      <c t="n" r="A23"/>
    </row>
    <row spans="1:5" r="24">
      <c t="s" r="A24" s="4">
        <v>375</v>
      </c>
      <c t="s" r="B24" s="4">
        <v>402</v>
      </c>
    </row>
    <row spans="1:5" r="25">
      <c t="s" r="A25" s="4">
        <v>376</v>
      </c>
      <c t="s" r="B25" s="4">
        <v>421</v>
      </c>
    </row>
    <row spans="1:5" r="26">
      <c t="s" r="A26" s="4">
        <v>404</v>
      </c>
      <c t="s" r="B26" s="4">
        <v>422</v>
      </c>
    </row>
    <row spans="1:5" r="27">
      <c t="s" r="A27" s="4">
        <v>406</v>
      </c>
      <c t="s" r="B27" s="4">
        <v>403</v>
      </c>
    </row>
    <row spans="1:5" r="28">
      <c t="s" r="A28" s="4">
        <v>423</v>
      </c>
      <c t="s" r="B28" s="4">
        <v>405</v>
      </c>
    </row>
    <row spans="1:5" r="29">
      <c t="s" r="A29" s="4">
        <v>424</v>
      </c>
      <c t="s" r="B29" s="4">
        <v>407</v>
      </c>
    </row>
  </sheetData>
  <mergeCells count="10">
    <mergeCell ref="A1:B2"/>
    <mergeCell ref="C1:D1"/>
    <mergeCell ref="C2:D2"/>
    <mergeCell ref="A23:D23"/>
    <mergeCell ref="B24:D24"/>
    <mergeCell ref="B25:D25"/>
    <mergeCell ref="B26:D26"/>
    <mergeCell ref="B27:D27"/>
    <mergeCell ref="B28:D28"/>
    <mergeCell ref="B29:D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spans="1:5" r="1">
      <c t="s" r="A1" s="1">
        <v>425</v>
      </c>
      <c t="s" r="C1" s="2">
        <v>2</v>
      </c>
      <c t="s" r="E1" s="2">
        <v>23</v>
      </c>
    </row>
    <row spans="1:5" r="2">
      <c t="s" r="A2" s="3">
        <v>384</v>
      </c>
    </row>
    <row spans="1:5" r="3">
      <c t="s" r="A3" s="4">
        <v>426</v>
      </c>
      <c t="s" r="B3" s="4">
        <v>392</v>
      </c>
      <c t="n" r="C3" s="7">
        <v>20404</v>
      </c>
    </row>
    <row spans="1:5" r="4">
      <c t="s" r="A4" s="4">
        <v>427</v>
      </c>
      <c t="s" r="B4" s="4">
        <v>376</v>
      </c>
      <c t="n" r="C4" s="6">
        <v>104797</v>
      </c>
    </row>
    <row spans="1:5" r="5">
      <c t="s" r="A5" s="4">
        <v>428</v>
      </c>
      <c t="s" r="B5" s="4">
        <v>376</v>
      </c>
      <c t="n" r="C5" s="6">
        <v>473790</v>
      </c>
    </row>
    <row spans="1:5" r="6">
      <c t="s" r="A6" s="4">
        <v>429</v>
      </c>
      <c t="s" r="B6" s="4">
        <v>376</v>
      </c>
      <c t="n" r="C6" s="6">
        <v>44857</v>
      </c>
    </row>
    <row spans="1:5" r="7">
      <c t="s" r="A7" s="4">
        <v>430</v>
      </c>
      <c t="s" r="B7" s="4">
        <v>376</v>
      </c>
      <c t="n" r="C7" s="6">
        <v>4206</v>
      </c>
    </row>
    <row spans="1:5" r="8">
      <c t="s" r="A8" s="4">
        <v>431</v>
      </c>
      <c t="s" r="B8" s="4">
        <v>376</v>
      </c>
      <c t="n" r="C8" s="6">
        <v>107888</v>
      </c>
    </row>
    <row spans="1:5" r="9">
      <c t="s" r="A9" s="4">
        <v>432</v>
      </c>
      <c t="s" r="B9" s="4">
        <v>376</v>
      </c>
      <c t="n" r="C9" s="7">
        <v>755942</v>
      </c>
    </row>
    <row spans="1:5" r="10">
      <c t="s" r="A10" s="4">
        <v>433</v>
      </c>
      <c t="s" r="B10" s="4">
        <v>375</v>
      </c>
      <c t="s" r="C10" s="4">
        <v>434</v>
      </c>
    </row>
    <row spans="1:5" r="11">
      <c t="s" r="A11" s="4">
        <v>435</v>
      </c>
      <c t="s" r="C11" s="4">
        <v>436</v>
      </c>
    </row>
    <row spans="1:5" r="12">
      <c t="s" r="A12" s="4">
        <v>437</v>
      </c>
      <c t="s" r="C12" s="4">
        <v>438</v>
      </c>
    </row>
    <row spans="1:5" r="13">
      <c t="s" r="A13" s="4">
        <v>439</v>
      </c>
      <c t="s" r="C13" s="4">
        <v>440</v>
      </c>
    </row>
    <row spans="1:5" r="14">
      <c t="s" r="A14" s="4">
        <v>441</v>
      </c>
      <c t="s" r="C14" s="4">
        <v>442</v>
      </c>
    </row>
    <row spans="1:5" r="15">
      <c t="s" r="A15" s="4">
        <v>443</v>
      </c>
      <c t="s" r="C15" s="4">
        <v>444</v>
      </c>
    </row>
    <row spans="1:5" r="16">
      <c t="s" r="A16" s="4">
        <v>388</v>
      </c>
      <c t="s" r="C16" s="4">
        <v>389</v>
      </c>
      <c t="s" r="E16" s="4">
        <v>390</v>
      </c>
    </row>
    <row spans="1:5" r="17">
      <c t="s" r="A17" s="4">
        <v>333</v>
      </c>
    </row>
    <row spans="1:5" r="18">
      <c t="s" r="A18" s="3">
        <v>384</v>
      </c>
    </row>
    <row spans="1:5" r="19">
      <c t="s" r="A19" s="4">
        <v>426</v>
      </c>
      <c t="s" r="B19" s="4">
        <v>445</v>
      </c>
      <c t="n" r="C19" s="7">
        <v>0</v>
      </c>
    </row>
    <row spans="1:5" r="20">
      <c t="s" r="A20" s="4">
        <v>427</v>
      </c>
      <c t="s" r="B20" s="4">
        <v>393</v>
      </c>
      <c t="n" r="C20" s="6">
        <v>0</v>
      </c>
    </row>
    <row spans="1:5" r="21">
      <c t="s" r="A21" s="4">
        <v>428</v>
      </c>
      <c t="s" r="B21" s="4">
        <v>393</v>
      </c>
      <c t="n" r="C21" s="6">
        <v>387000</v>
      </c>
    </row>
    <row spans="1:5" r="22">
      <c t="s" r="A22" s="4">
        <v>429</v>
      </c>
      <c t="s" r="B22" s="4">
        <v>393</v>
      </c>
      <c t="n" r="C22" s="6">
        <v>0</v>
      </c>
    </row>
    <row spans="1:5" r="23">
      <c t="s" r="A23" s="4">
        <v>430</v>
      </c>
      <c t="s" r="B23" s="4">
        <v>393</v>
      </c>
      <c t="n" r="C23" s="6">
        <v>0</v>
      </c>
    </row>
    <row spans="1:5" r="24">
      <c t="s" r="A24" s="4">
        <v>431</v>
      </c>
      <c t="s" r="B24" s="4">
        <v>393</v>
      </c>
      <c t="n" r="C24" s="6">
        <v>0</v>
      </c>
    </row>
    <row spans="1:5" r="25">
      <c t="s" r="A25" s="4">
        <v>432</v>
      </c>
      <c t="s" r="B25" s="4">
        <v>391</v>
      </c>
      <c t="n" r="C25" s="7">
        <v>387000</v>
      </c>
      <c t="s" r="D25" s="4">
        <v>376</v>
      </c>
      <c t="n" r="E25" s="7">
        <v>0</v>
      </c>
    </row>
    <row spans="1:5" r="26">
      <c t="s" r="A26" s="4">
        <v>433</v>
      </c>
      <c t="s" r="B26" s="4">
        <v>446</v>
      </c>
      <c t="s" r="C26" s="4">
        <v>447</v>
      </c>
    </row>
    <row spans="1:5" r="27">
      <c t="s" r="A27" s="4">
        <v>435</v>
      </c>
      <c t="s" r="B27" s="4">
        <v>404</v>
      </c>
      <c t="s" r="C27" s="4">
        <v>447</v>
      </c>
    </row>
    <row spans="1:5" r="28">
      <c t="s" r="A28" s="4">
        <v>437</v>
      </c>
      <c t="s" r="B28" s="4">
        <v>404</v>
      </c>
      <c t="s" r="C28" s="4">
        <v>448</v>
      </c>
    </row>
    <row spans="1:5" r="29">
      <c t="s" r="A29" s="4">
        <v>439</v>
      </c>
      <c t="s" r="B29" s="4">
        <v>404</v>
      </c>
      <c t="s" r="C29" s="4">
        <v>447</v>
      </c>
    </row>
    <row spans="1:5" r="30">
      <c t="s" r="A30" s="4">
        <v>441</v>
      </c>
      <c t="s" r="B30" s="4">
        <v>404</v>
      </c>
      <c t="s" r="C30" s="4">
        <v>447</v>
      </c>
    </row>
    <row spans="1:5" r="31">
      <c t="s" r="A31" s="4">
        <v>443</v>
      </c>
      <c t="s" r="B31" s="4">
        <v>404</v>
      </c>
      <c t="s" r="C31" s="4">
        <v>447</v>
      </c>
    </row>
    <row spans="1:5" r="32">
      <c t="s" r="A32" s="4">
        <v>388</v>
      </c>
      <c t="s" r="B32" s="4">
        <v>404</v>
      </c>
      <c t="s" r="C32" s="4">
        <v>448</v>
      </c>
    </row>
    <row spans="1:5" r="33">
      <c t="s" r="A33" s="4">
        <v>334</v>
      </c>
      <c t="n" r="C33" s="7">
        <v>387000</v>
      </c>
    </row>
    <row spans="1:5" r="34">
      <c t="s" r="A34" s="4">
        <v>415</v>
      </c>
    </row>
    <row spans="1:5" r="35">
      <c t="s" r="A35" s="3">
        <v>384</v>
      </c>
    </row>
    <row spans="1:5" r="36">
      <c t="s" r="A36" s="4">
        <v>426</v>
      </c>
      <c t="s" r="B36" s="4">
        <v>392</v>
      </c>
      <c t="n" r="C36" s="6">
        <v>0</v>
      </c>
    </row>
    <row spans="1:5" r="37">
      <c t="s" r="A37" s="4">
        <v>427</v>
      </c>
      <c t="s" r="B37" s="4">
        <v>376</v>
      </c>
      <c t="n" r="C37" s="6">
        <v>0</v>
      </c>
    </row>
    <row spans="1:5" r="38">
      <c t="s" r="A38" s="4">
        <v>428</v>
      </c>
      <c t="s" r="B38" s="4">
        <v>376</v>
      </c>
      <c t="n" r="C38" s="6">
        <v>39500</v>
      </c>
    </row>
    <row spans="1:5" r="39">
      <c t="s" r="A39" s="4">
        <v>429</v>
      </c>
      <c t="s" r="B39" s="4">
        <v>376</v>
      </c>
      <c t="n" r="C39" s="6">
        <v>0</v>
      </c>
    </row>
    <row spans="1:5" r="40">
      <c t="s" r="A40" s="4">
        <v>430</v>
      </c>
      <c t="s" r="B40" s="4">
        <v>376</v>
      </c>
      <c t="n" r="C40" s="6">
        <v>0</v>
      </c>
    </row>
    <row spans="1:5" r="41">
      <c t="s" r="A41" s="4">
        <v>431</v>
      </c>
      <c t="s" r="B41" s="4">
        <v>376</v>
      </c>
      <c t="n" r="C41" s="6">
        <v>0</v>
      </c>
    </row>
    <row spans="1:5" r="42">
      <c t="s" r="A42" s="4">
        <v>432</v>
      </c>
      <c t="s" r="B42" s="4">
        <v>406</v>
      </c>
      <c t="n" r="C42" s="7">
        <v>39500</v>
      </c>
      <c t="s" r="D42" s="4">
        <v>376</v>
      </c>
      <c t="n" r="E42" s="6">
        <v>291700</v>
      </c>
    </row>
    <row spans="1:5" r="43">
      <c t="s" r="A43" s="4">
        <v>433</v>
      </c>
      <c t="s" r="B43" s="4">
        <v>375</v>
      </c>
      <c t="s" r="C43" s="4">
        <v>447</v>
      </c>
    </row>
    <row spans="1:5" r="44">
      <c t="s" r="A44" s="4">
        <v>435</v>
      </c>
      <c t="s" r="C44" s="4">
        <v>447</v>
      </c>
    </row>
    <row spans="1:5" r="45">
      <c t="s" r="A45" s="4">
        <v>437</v>
      </c>
      <c t="s" r="C45" s="4">
        <v>449</v>
      </c>
    </row>
    <row spans="1:5" r="46">
      <c t="s" r="A46" s="4">
        <v>439</v>
      </c>
      <c t="s" r="C46" s="4">
        <v>447</v>
      </c>
    </row>
    <row spans="1:5" r="47">
      <c t="s" r="A47" s="4">
        <v>441</v>
      </c>
      <c t="s" r="C47" s="4">
        <v>447</v>
      </c>
    </row>
    <row spans="1:5" r="48">
      <c t="s" r="A48" s="4">
        <v>443</v>
      </c>
      <c t="s" r="C48" s="4">
        <v>447</v>
      </c>
    </row>
    <row spans="1:5" r="49">
      <c t="s" r="A49" s="4">
        <v>388</v>
      </c>
      <c t="s" r="C49" s="4">
        <v>449</v>
      </c>
    </row>
    <row spans="1:5" r="50">
      <c t="s" r="A50" s="4">
        <v>328</v>
      </c>
    </row>
    <row spans="1:5" r="51">
      <c t="s" r="A51" s="3">
        <v>384</v>
      </c>
    </row>
    <row spans="1:5" r="52">
      <c t="s" r="A52" s="4">
        <v>426</v>
      </c>
      <c t="s" r="B52" s="4">
        <v>450</v>
      </c>
      <c t="n" r="C52" s="7">
        <v>20404</v>
      </c>
    </row>
    <row spans="1:5" r="53">
      <c t="s" r="A53" s="4">
        <v>427</v>
      </c>
      <c t="s" r="B53" s="4">
        <v>451</v>
      </c>
      <c t="n" r="C53" s="6">
        <v>104797</v>
      </c>
    </row>
    <row spans="1:5" r="54">
      <c t="s" r="A54" s="4">
        <v>428</v>
      </c>
      <c t="s" r="B54" s="4">
        <v>451</v>
      </c>
      <c t="n" r="C54" s="6">
        <v>47290</v>
      </c>
    </row>
    <row spans="1:5" r="55">
      <c t="s" r="A55" s="4">
        <v>429</v>
      </c>
      <c t="s" r="B55" s="4">
        <v>451</v>
      </c>
      <c t="n" r="C55" s="6">
        <v>44857</v>
      </c>
    </row>
    <row spans="1:5" r="56">
      <c t="s" r="A56" s="4">
        <v>430</v>
      </c>
      <c t="s" r="B56" s="4">
        <v>451</v>
      </c>
      <c t="n" r="C56" s="6">
        <v>4206</v>
      </c>
    </row>
    <row spans="1:5" r="57">
      <c t="s" r="A57" s="4">
        <v>431</v>
      </c>
      <c t="s" r="B57" s="4">
        <v>451</v>
      </c>
      <c t="n" r="C57" s="6">
        <v>107888</v>
      </c>
    </row>
    <row spans="1:5" r="58">
      <c t="s" r="A58" s="4">
        <v>432</v>
      </c>
      <c t="s" r="B58" s="4">
        <v>452</v>
      </c>
      <c t="n" r="C58" s="7">
        <v>329442</v>
      </c>
      <c t="s" r="D58" s="4">
        <v>453</v>
      </c>
      <c t="n" r="E58" s="7">
        <v>350922</v>
      </c>
    </row>
    <row spans="1:5" r="59">
      <c t="s" r="A59" s="4">
        <v>433</v>
      </c>
      <c t="s" r="B59" s="4">
        <v>454</v>
      </c>
      <c t="s" r="C59" s="4">
        <v>434</v>
      </c>
    </row>
    <row spans="1:5" r="60">
      <c t="s" r="A60" s="4">
        <v>435</v>
      </c>
      <c t="s" r="B60" s="4">
        <v>418</v>
      </c>
      <c t="s" r="C60" s="4">
        <v>436</v>
      </c>
    </row>
    <row spans="1:5" r="61">
      <c t="s" r="A61" s="4">
        <v>437</v>
      </c>
      <c t="s" r="B61" s="4">
        <v>418</v>
      </c>
      <c t="s" r="C61" s="4">
        <v>455</v>
      </c>
    </row>
    <row spans="1:5" r="62">
      <c t="s" r="A62" s="4">
        <v>439</v>
      </c>
      <c t="s" r="B62" s="4">
        <v>418</v>
      </c>
      <c t="s" r="C62" s="4">
        <v>440</v>
      </c>
    </row>
    <row spans="1:5" r="63">
      <c t="s" r="A63" s="4">
        <v>441</v>
      </c>
      <c t="s" r="B63" s="4">
        <v>418</v>
      </c>
      <c t="s" r="C63" s="4">
        <v>442</v>
      </c>
    </row>
    <row spans="1:5" r="64">
      <c t="s" r="A64" s="4">
        <v>443</v>
      </c>
      <c t="s" r="B64" s="4">
        <v>418</v>
      </c>
      <c t="s" r="C64" s="4">
        <v>444</v>
      </c>
    </row>
    <row spans="1:5" r="65">
      <c t="s" r="A65" s="4">
        <v>388</v>
      </c>
      <c t="s" r="B65" s="4">
        <v>418</v>
      </c>
      <c t="s" r="C65" s="4">
        <v>394</v>
      </c>
    </row>
    <row spans="1:5" r="66">
      <c t="s" r="A66" s="4">
        <v>331</v>
      </c>
      <c t="s" r="C66" s="4">
        <v>332</v>
      </c>
    </row>
    <row spans="1:5" r="67">
      <c t="s" r="A67" s="4">
        <v>456</v>
      </c>
      <c t="n" r="C67" s="7">
        <v>6300</v>
      </c>
    </row>
    <row spans="1:5" r="68">
      <c t="n" r="A68"/>
    </row>
    <row spans="1:5" r="69">
      <c t="s" r="A69" s="4">
        <v>375</v>
      </c>
      <c t="s" r="B69" s="4">
        <v>457</v>
      </c>
    </row>
    <row spans="1:5" r="70">
      <c t="s" r="A70" s="4">
        <v>376</v>
      </c>
      <c t="s" r="B70" s="4">
        <v>402</v>
      </c>
    </row>
    <row spans="1:5" r="71">
      <c t="s" r="A71" s="4">
        <v>404</v>
      </c>
      <c t="s" r="B71" s="4">
        <v>421</v>
      </c>
    </row>
    <row spans="1:5" r="72">
      <c t="s" r="A72" s="4">
        <v>406</v>
      </c>
      <c t="s" r="B72" s="4">
        <v>422</v>
      </c>
    </row>
    <row spans="1:5" r="73">
      <c t="s" r="A73" s="4">
        <v>423</v>
      </c>
      <c t="s" r="B73" s="4">
        <v>403</v>
      </c>
    </row>
    <row spans="1:5" r="74">
      <c t="s" r="A74" s="4">
        <v>424</v>
      </c>
      <c t="s" r="B74" s="4">
        <v>405</v>
      </c>
    </row>
    <row spans="1:5" r="75">
      <c t="s" r="A75" s="4">
        <v>458</v>
      </c>
      <c t="s" r="B75" s="4">
        <v>407</v>
      </c>
    </row>
  </sheetData>
  <mergeCells count="10">
    <mergeCell ref="A1:B1"/>
    <mergeCell ref="C1:D1"/>
    <mergeCell ref="A68:D68"/>
    <mergeCell ref="B69:D69"/>
    <mergeCell ref="B70:D70"/>
    <mergeCell ref="B71:D71"/>
    <mergeCell ref="B72:D72"/>
    <mergeCell ref="B73:D73"/>
    <mergeCell ref="B74:D74"/>
    <mergeCell ref="B75:D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39"/>
    <col customWidth="1" max="6" min="6" width="20"/>
    <col customWidth="1" max="7" min="7" width="27"/>
    <col customWidth="1" max="8" min="8" width="24"/>
  </cols>
  <sheetData>
    <row spans="1:8" r="1">
      <c t="s" r="A1" s="1">
        <v>96</v>
      </c>
      <c t="s" r="B1" s="2">
        <v>97</v>
      </c>
      <c t="s" r="C1" s="2">
        <v>98</v>
      </c>
      <c t="s" r="D1" s="2">
        <v>99</v>
      </c>
      <c t="s" r="E1" s="2">
        <v>100</v>
      </c>
      <c t="s" r="F1" s="2">
        <v>101</v>
      </c>
      <c t="s" r="G1" s="2">
        <v>102</v>
      </c>
      <c t="s" r="H1" s="2">
        <v>103</v>
      </c>
    </row>
    <row spans="1:8" r="2">
      <c t="s" r="A2" s="4">
        <v>104</v>
      </c>
      <c t="n" r="B2" s="7">
        <v>1469532</v>
      </c>
      <c t="n" r="C2" s="7">
        <v>1756</v>
      </c>
      <c t="n" r="D2" s="7">
        <v>1538185</v>
      </c>
      <c t="n" r="E2" s="7">
        <v>690</v>
      </c>
      <c t="n" r="F2" s="7">
        <v>-71192</v>
      </c>
      <c t="n" r="G2" s="7">
        <v>1469439</v>
      </c>
      <c t="n" r="H2" s="7">
        <v>93</v>
      </c>
    </row>
    <row spans="1:8" r="3">
      <c t="s" r="A3" s="4">
        <v>105</v>
      </c>
      <c t="n" r="C3" s="6">
        <v>175595</v>
      </c>
    </row>
    <row spans="1:8" r="4">
      <c t="s" r="A4" s="3">
        <v>106</v>
      </c>
    </row>
    <row spans="1:8" r="5">
      <c t="s" r="A5" s="4">
        <v>107</v>
      </c>
      <c t="n" r="B5" s="6">
        <v>2534</v>
      </c>
      <c t="n" r="C5" s="7">
        <v>2</v>
      </c>
      <c t="n" r="D5" s="6">
        <v>2532</v>
      </c>
      <c t="n" r="G5" s="6">
        <v>2534</v>
      </c>
    </row>
    <row spans="1:8" r="6">
      <c t="s" r="A6" s="4">
        <v>108</v>
      </c>
      <c t="n" r="C6" s="6">
        <v>256</v>
      </c>
    </row>
    <row spans="1:8" r="7">
      <c t="s" r="A7" s="4">
        <v>109</v>
      </c>
      <c t="n" r="B7" s="6">
        <v>-1381</v>
      </c>
      <c t="n" r="C7" s="7">
        <v>-1</v>
      </c>
      <c t="n" r="D7" s="6">
        <v>-1380</v>
      </c>
      <c t="n" r="G7" s="6">
        <v>-1381</v>
      </c>
    </row>
    <row spans="1:8" r="8">
      <c t="s" r="A8" s="4">
        <v>110</v>
      </c>
      <c t="n" r="C8" s="6">
        <v>-87</v>
      </c>
    </row>
    <row spans="1:8" r="9">
      <c t="s" r="A9" s="4">
        <v>111</v>
      </c>
      <c t="n" r="B9" s="6">
        <v>31024</v>
      </c>
      <c t="n" r="C9" s="7">
        <v>33</v>
      </c>
      <c t="n" r="D9" s="6">
        <v>30991</v>
      </c>
      <c t="n" r="G9" s="6">
        <v>31024</v>
      </c>
    </row>
    <row spans="1:8" r="10">
      <c t="s" r="A10" s="4">
        <v>112</v>
      </c>
      <c t="n" r="C10" s="6">
        <v>3265</v>
      </c>
    </row>
    <row spans="1:8" r="11">
      <c t="s" r="A11" s="4">
        <v>113</v>
      </c>
      <c t="n" r="B11" s="6">
        <v>-690</v>
      </c>
      <c t="n" r="E11" s="6">
        <v>-690</v>
      </c>
      <c t="n" r="G11" s="6">
        <v>-690</v>
      </c>
    </row>
    <row spans="1:8" r="12">
      <c t="s" r="A12" s="4">
        <v>114</v>
      </c>
      <c t="n" r="B12" s="6">
        <v>-59053</v>
      </c>
      <c t="n" r="F12" s="6">
        <v>-59053</v>
      </c>
      <c t="n" r="G12" s="6">
        <v>-59053</v>
      </c>
    </row>
    <row spans="1:8" r="13">
      <c t="s" r="A13" s="4">
        <v>115</v>
      </c>
      <c t="n" r="B13" s="6">
        <v>-8</v>
      </c>
      <c t="n" r="H13" s="6">
        <v>-8</v>
      </c>
    </row>
    <row spans="1:8" r="14">
      <c t="s" r="A14" s="4">
        <v>116</v>
      </c>
      <c t="n" r="B14" s="6">
        <v>-1470</v>
      </c>
      <c t="n" r="D14" s="6">
        <v>-1470</v>
      </c>
      <c t="n" r="G14" s="6">
        <v>-1470</v>
      </c>
    </row>
    <row spans="1:8" r="15">
      <c t="s" r="A15" s="4">
        <v>82</v>
      </c>
      <c t="n" r="B15" s="6">
        <v>-2302</v>
      </c>
      <c t="n" r="F15" s="6">
        <v>-2302</v>
      </c>
      <c t="n" r="G15" s="6">
        <v>-2302</v>
      </c>
      <c t="n" r="H15" s="6">
        <v>0</v>
      </c>
    </row>
    <row spans="1:8" r="16">
      <c t="s" r="A16" s="4">
        <v>117</v>
      </c>
      <c t="n" r="B16" s="6">
        <v>1438186</v>
      </c>
      <c t="n" r="C16" s="7">
        <v>1790</v>
      </c>
      <c t="n" r="D16" s="6">
        <v>1568858</v>
      </c>
      <c t="n" r="E16" s="6">
        <v>0</v>
      </c>
      <c t="n" r="F16" s="6">
        <v>-132547</v>
      </c>
      <c t="n" r="G16" s="6">
        <v>1438101</v>
      </c>
      <c t="n" r="H16" s="6">
        <v>85</v>
      </c>
    </row>
    <row spans="1:8" r="17">
      <c t="s" r="A17" s="4">
        <v>118</v>
      </c>
      <c t="n" r="C17" s="6">
        <v>179029</v>
      </c>
    </row>
    <row spans="1:8" r="18">
      <c t="s" r="A18" s="4">
        <v>119</v>
      </c>
      <c t="n" r="B18" s="6">
        <v>1378262</v>
      </c>
      <c t="n" r="C18" s="7">
        <v>1820</v>
      </c>
      <c t="n" r="D18" s="6">
        <v>1567653</v>
      </c>
      <c t="n" r="E18" s="6">
        <v>0</v>
      </c>
      <c t="n" r="F18" s="6">
        <v>-213975</v>
      </c>
      <c t="n" r="G18" s="6">
        <v>1355498</v>
      </c>
      <c t="n" r="H18" s="6">
        <v>22764</v>
      </c>
    </row>
    <row spans="1:8" r="19">
      <c t="s" r="A19" s="4">
        <v>120</v>
      </c>
      <c t="n" r="C19" s="6">
        <v>182131</v>
      </c>
    </row>
    <row spans="1:8" r="20">
      <c t="s" r="A20" s="3">
        <v>106</v>
      </c>
    </row>
    <row spans="1:8" r="21">
      <c t="s" r="A21" s="4">
        <v>109</v>
      </c>
      <c t="n" r="B21" s="6">
        <v>-8353</v>
      </c>
      <c t="n" r="C21" s="7">
        <v>-9</v>
      </c>
      <c t="n" r="D21" s="6">
        <v>-8344</v>
      </c>
      <c t="n" r="G21" s="6">
        <v>-8353</v>
      </c>
    </row>
    <row spans="1:8" r="22">
      <c t="s" r="A22" s="4">
        <v>110</v>
      </c>
      <c t="n" r="C22" s="6">
        <v>-645</v>
      </c>
    </row>
    <row spans="1:8" r="23">
      <c t="s" r="A23" s="4">
        <v>121</v>
      </c>
      <c t="n" r="B23" s="6">
        <v>-22115</v>
      </c>
      <c t="n" r="D23" s="6">
        <v>-22115</v>
      </c>
      <c t="n" r="G23" s="6">
        <v>-22115</v>
      </c>
    </row>
    <row spans="1:8" r="24">
      <c t="s" r="A24" s="4">
        <v>111</v>
      </c>
      <c t="n" r="B24" s="6">
        <v>31958</v>
      </c>
      <c t="n" r="C24" s="7">
        <v>34</v>
      </c>
      <c t="n" r="D24" s="6">
        <v>31924</v>
      </c>
      <c t="n" r="G24" s="6">
        <v>31958</v>
      </c>
    </row>
    <row spans="1:8" r="25">
      <c t="s" r="A25" s="4">
        <v>112</v>
      </c>
      <c t="n" r="C25" s="6">
        <v>3363</v>
      </c>
    </row>
    <row spans="1:8" r="26">
      <c t="s" r="A26" s="4">
        <v>113</v>
      </c>
      <c t="n" r="B26" s="6">
        <v>2184</v>
      </c>
      <c t="n" r="E26" s="6">
        <v>2184</v>
      </c>
      <c t="n" r="G26" s="6">
        <v>2184</v>
      </c>
    </row>
    <row spans="1:8" r="27">
      <c t="s" r="A27" s="4">
        <v>114</v>
      </c>
      <c t="n" r="B27" s="6">
        <v>-61035</v>
      </c>
      <c t="n" r="F27" s="6">
        <v>-61035</v>
      </c>
      <c t="n" r="G27" s="6">
        <v>-61035</v>
      </c>
    </row>
    <row spans="1:8" r="28">
      <c t="s" r="A28" s="4">
        <v>122</v>
      </c>
      <c t="n" r="B28" s="6">
        <v>4047</v>
      </c>
      <c t="n" r="H28" s="6">
        <v>4047</v>
      </c>
    </row>
    <row spans="1:8" r="29">
      <c t="s" r="A29" s="4">
        <v>115</v>
      </c>
      <c t="n" r="B29" s="6">
        <v>-898</v>
      </c>
      <c t="n" r="H29" s="6">
        <v>-898</v>
      </c>
    </row>
    <row spans="1:8" r="30">
      <c t="s" r="A30" s="4">
        <v>82</v>
      </c>
      <c t="n" r="B30" s="6">
        <v>10500</v>
      </c>
      <c t="n" r="F30" s="6">
        <v>10341</v>
      </c>
      <c t="n" r="G30" s="6">
        <v>10341</v>
      </c>
      <c t="n" r="H30" s="6">
        <v>159</v>
      </c>
    </row>
    <row spans="1:8" r="31">
      <c t="s" r="A31" s="4">
        <v>123</v>
      </c>
      <c t="n" r="B31" s="7">
        <v>1334550</v>
      </c>
      <c t="n" r="C31" s="7">
        <v>1845</v>
      </c>
      <c t="n" r="D31" s="7">
        <v>1569118</v>
      </c>
      <c t="n" r="E31" s="7">
        <v>2184</v>
      </c>
      <c t="n" r="F31" s="7">
        <v>-264669</v>
      </c>
      <c t="n" r="G31" s="7">
        <v>1308478</v>
      </c>
      <c t="n" r="H31" s="7">
        <v>26072</v>
      </c>
    </row>
    <row spans="1:8" r="32">
      <c t="s" r="A32" s="4">
        <v>124</v>
      </c>
      <c t="n" r="C32" s="6">
        <v>1848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9</v>
      </c>
      <c t="s" r="B1" s="2">
        <v>65</v>
      </c>
      <c t="s" r="D1" s="2">
        <v>1</v>
      </c>
    </row>
    <row spans="1:5" r="2">
      <c t="s" r="B2" s="2">
        <v>2</v>
      </c>
      <c t="s" r="C2" s="2">
        <v>66</v>
      </c>
      <c t="s" r="D2" s="2">
        <v>2</v>
      </c>
      <c t="s" r="E2" s="2">
        <v>66</v>
      </c>
    </row>
    <row spans="1:5" r="3">
      <c t="s" r="A3" s="3">
        <v>190</v>
      </c>
    </row>
    <row spans="1:5" r="4">
      <c t="s" r="A4" s="4">
        <v>460</v>
      </c>
      <c t="n" r="B4" s="7">
        <v>1672</v>
      </c>
      <c t="n" r="C4" s="7">
        <v>1117</v>
      </c>
      <c t="n" r="D4" s="7">
        <v>3329</v>
      </c>
      <c t="n" r="E4" s="7">
        <v>20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23</v>
      </c>
    </row>
    <row spans="1:3" r="2">
      <c t="s" r="A2" s="3">
        <v>462</v>
      </c>
    </row>
    <row spans="1:3" r="3">
      <c t="s" r="A3" s="4">
        <v>380</v>
      </c>
      <c t="n" r="B3" s="7">
        <v>3305</v>
      </c>
    </row>
    <row spans="1:3" r="4">
      <c t="n" r="A4" s="6">
        <v>2016</v>
      </c>
      <c t="n" r="B4" s="6">
        <v>6182</v>
      </c>
    </row>
    <row spans="1:3" r="5">
      <c t="n" r="A5" s="6">
        <v>2017</v>
      </c>
      <c t="n" r="B5" s="6">
        <v>5251</v>
      </c>
    </row>
    <row spans="1:3" r="6">
      <c t="n" r="A6" s="6">
        <v>2018</v>
      </c>
      <c t="n" r="B6" s="6">
        <v>4208</v>
      </c>
    </row>
    <row spans="1:3" r="7">
      <c t="n" r="A7" s="6">
        <v>2019</v>
      </c>
      <c t="n" r="B7" s="6">
        <v>3473</v>
      </c>
    </row>
    <row spans="1:3" r="8">
      <c t="s" r="A8" s="4">
        <v>381</v>
      </c>
      <c t="n" r="B8" s="6">
        <v>20489</v>
      </c>
    </row>
    <row spans="1:3" r="9">
      <c t="s" r="A9" s="4">
        <v>463</v>
      </c>
      <c t="n" r="B9" s="7">
        <v>42908</v>
      </c>
      <c t="n" r="C9" s="7">
        <v>424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64</v>
      </c>
      <c t="s" r="B1" s="2">
        <v>65</v>
      </c>
      <c t="s" r="D1" s="2">
        <v>1</v>
      </c>
    </row>
    <row spans="1:5" r="2">
      <c t="s" r="B2" s="2">
        <v>336</v>
      </c>
      <c t="s" r="C2" s="2">
        <v>337</v>
      </c>
      <c t="s" r="D2" s="2">
        <v>336</v>
      </c>
      <c t="s" r="E2" s="2">
        <v>337</v>
      </c>
    </row>
    <row spans="1:5" r="3">
      <c t="s" r="A3" s="4">
        <v>465</v>
      </c>
    </row>
    <row spans="1:5" r="4">
      <c t="s" r="A4" s="3">
        <v>466</v>
      </c>
    </row>
    <row spans="1:5" r="5">
      <c t="s" r="A5" s="4">
        <v>467</v>
      </c>
      <c t="n" r="B5" s="6">
        <v>3</v>
      </c>
      <c t="n" r="D5" s="6">
        <v>3</v>
      </c>
    </row>
    <row spans="1:5" r="6">
      <c t="s" r="A6" s="4">
        <v>330</v>
      </c>
      <c t="n" r="B6" s="7">
        <v>387000</v>
      </c>
      <c t="n" r="D6" s="7">
        <v>387000</v>
      </c>
    </row>
    <row spans="1:5" r="7">
      <c t="s" r="A7" s="4">
        <v>468</v>
      </c>
      <c t="n" r="D7" s="6">
        <v>3900</v>
      </c>
    </row>
    <row spans="1:5" r="8">
      <c t="s" r="A8" s="4">
        <v>469</v>
      </c>
      <c t="n" r="B8" s="6">
        <v>0</v>
      </c>
      <c t="n" r="C8" s="7">
        <v>0</v>
      </c>
      <c t="n" r="D8" s="6">
        <v>0</v>
      </c>
      <c t="n" r="E8" s="7">
        <v>690</v>
      </c>
    </row>
    <row spans="1:5" r="9">
      <c t="s" r="A9" s="4">
        <v>470</v>
      </c>
    </row>
    <row spans="1:5" r="10">
      <c t="s" r="A10" s="3">
        <v>466</v>
      </c>
    </row>
    <row spans="1:5" r="11">
      <c t="s" r="A11" s="4">
        <v>471</v>
      </c>
      <c t="n" r="B11" s="7">
        <v>6</v>
      </c>
      <c t="n" r="C11" s="7">
        <v>-26</v>
      </c>
      <c t="n" r="D11" s="7">
        <v>127</v>
      </c>
      <c t="n" r="E11" s="6">
        <v>300</v>
      </c>
    </row>
    <row spans="1:5" r="12">
      <c t="s" r="A12" s="4">
        <v>472</v>
      </c>
    </row>
    <row spans="1:5" r="13">
      <c t="s" r="A13" s="3">
        <v>466</v>
      </c>
    </row>
    <row spans="1:5" r="14">
      <c t="s" r="A14" s="4">
        <v>473</v>
      </c>
      <c t="n" r="E14" s="7">
        <v>3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4</v>
      </c>
      <c t="s" r="B1" s="2">
        <v>65</v>
      </c>
      <c t="s" r="D1" s="2">
        <v>1</v>
      </c>
    </row>
    <row spans="1:5" r="2">
      <c t="s" r="B2" s="2">
        <v>2</v>
      </c>
      <c t="s" r="C2" s="2">
        <v>66</v>
      </c>
      <c t="s" r="D2" s="2">
        <v>2</v>
      </c>
      <c t="s" r="E2" s="2">
        <v>66</v>
      </c>
    </row>
    <row spans="1:5" r="3">
      <c t="s" r="A3" s="3">
        <v>466</v>
      </c>
    </row>
    <row spans="1:5" r="4">
      <c t="s" r="A4" s="4">
        <v>475</v>
      </c>
      <c t="n" r="B4" s="7">
        <v>1391000</v>
      </c>
      <c t="n" r="C4" s="7">
        <v>0</v>
      </c>
      <c t="n" r="D4" s="7">
        <v>1391000</v>
      </c>
      <c t="n" r="E4" s="7">
        <v>0</v>
      </c>
    </row>
    <row spans="1:5" r="5">
      <c t="s" r="A5" s="4">
        <v>476</v>
      </c>
      <c t="n" r="B5" s="6">
        <v>793000</v>
      </c>
      <c t="n" r="C5" s="6">
        <v>0</v>
      </c>
      <c t="n" r="D5" s="6">
        <v>793000</v>
      </c>
      <c t="n" r="E5" s="6">
        <v>0</v>
      </c>
    </row>
    <row spans="1:5" r="6">
      <c t="s" r="A6" s="4">
        <v>469</v>
      </c>
      <c t="n" r="B6" s="7">
        <v>0</v>
      </c>
      <c t="n" r="C6" s="7">
        <v>0</v>
      </c>
      <c t="n" r="D6" s="7">
        <v>0</v>
      </c>
      <c t="n" r="E6" s="7">
        <v>69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t="s" r="A1" s="1">
        <v>477</v>
      </c>
      <c t="s" r="C1" s="2">
        <v>65</v>
      </c>
      <c t="s" r="E1" s="2">
        <v>1</v>
      </c>
    </row>
    <row spans="1:8" r="2">
      <c t="s" r="C2" s="2">
        <v>2</v>
      </c>
      <c t="s" r="D2" s="2">
        <v>66</v>
      </c>
      <c t="s" r="E2" s="2">
        <v>2</v>
      </c>
      <c t="s" r="F2" s="2">
        <v>66</v>
      </c>
      <c t="s" r="G2" s="2">
        <v>23</v>
      </c>
      <c t="s" r="H2" s="2">
        <v>478</v>
      </c>
    </row>
    <row spans="1:8" r="3">
      <c t="s" r="A3" s="3">
        <v>199</v>
      </c>
    </row>
    <row spans="1:8" r="4">
      <c t="s" r="A4" s="4">
        <v>479</v>
      </c>
      <c t="s" r="E4" s="4">
        <v>480</v>
      </c>
    </row>
    <row spans="1:8" r="5">
      <c t="s" r="A5" s="4">
        <v>481</v>
      </c>
      <c t="n" r="C5" s="7">
        <v>27104</v>
      </c>
      <c t="n" r="E5" s="7">
        <v>27104</v>
      </c>
      <c t="n" r="G5" s="7">
        <v>27104</v>
      </c>
    </row>
    <row spans="1:8" r="6">
      <c t="s" r="A6" s="4">
        <v>482</v>
      </c>
      <c t="n" r="C6" s="6">
        <v>27029</v>
      </c>
      <c t="n" r="E6" s="6">
        <v>27029</v>
      </c>
      <c t="n" r="G6" s="6">
        <v>27029</v>
      </c>
    </row>
    <row spans="1:8" r="7">
      <c t="s" r="A7" s="4">
        <v>483</v>
      </c>
      <c t="s" r="B7" s="4">
        <v>375</v>
      </c>
      <c t="n" r="C7" s="7">
        <v>75</v>
      </c>
      <c t="n" r="E7" s="7">
        <v>75</v>
      </c>
      <c t="n" r="G7" s="6">
        <v>75</v>
      </c>
    </row>
    <row spans="1:8" r="8">
      <c t="s" r="A8" s="4">
        <v>484</v>
      </c>
      <c t="s" r="C8" s="4">
        <v>485</v>
      </c>
      <c t="s" r="E8" s="4">
        <v>485</v>
      </c>
    </row>
    <row spans="1:8" r="9">
      <c t="s" r="A9" s="4">
        <v>486</v>
      </c>
      <c t="s" r="E9" s="4">
        <v>487</v>
      </c>
    </row>
    <row spans="1:8" r="10">
      <c t="s" r="A10" s="4">
        <v>488</v>
      </c>
      <c t="n" r="H10" s="6">
        <v>2800000</v>
      </c>
    </row>
    <row spans="1:8" r="11">
      <c t="s" r="A11" s="4">
        <v>489</v>
      </c>
      <c t="s" r="C11" s="4">
        <v>490</v>
      </c>
      <c t="s" r="E11" s="4">
        <v>490</v>
      </c>
    </row>
    <row spans="1:8" r="12">
      <c t="s" r="A12" s="4">
        <v>491</v>
      </c>
      <c t="n" r="E12" s="6">
        <v>404735</v>
      </c>
    </row>
    <row spans="1:8" r="13">
      <c t="s" r="A13" s="4">
        <v>492</v>
      </c>
      <c t="n" r="E13" s="6">
        <v>813715</v>
      </c>
    </row>
    <row spans="1:8" r="14">
      <c t="s" r="A14" s="4">
        <v>493</v>
      </c>
      <c t="s" r="C14" s="4">
        <v>494</v>
      </c>
      <c t="s" r="E14" s="4">
        <v>494</v>
      </c>
    </row>
    <row spans="1:8" r="15">
      <c t="s" r="A15" s="4">
        <v>495</v>
      </c>
      <c t="s" r="C15" s="4">
        <v>496</v>
      </c>
      <c t="s" r="E15" s="4">
        <v>496</v>
      </c>
    </row>
    <row spans="1:8" r="16">
      <c t="s" r="A16" s="4">
        <v>497</v>
      </c>
      <c t="n" r="C16" s="7">
        <v>17</v>
      </c>
      <c t="n" r="E16" s="7">
        <v>17</v>
      </c>
      <c t="n" r="G16" s="6">
        <v>26</v>
      </c>
    </row>
    <row spans="1:8" r="17">
      <c t="s" r="A17" s="3">
        <v>498</v>
      </c>
    </row>
    <row spans="1:8" r="18">
      <c t="s" r="A18" s="4">
        <v>499</v>
      </c>
      <c t="n" r="C18" s="6">
        <v>228</v>
      </c>
      <c t="n" r="D18" s="7">
        <v>3161</v>
      </c>
      <c t="n" r="E18" s="6">
        <v>1083</v>
      </c>
      <c t="n" r="F18" s="7">
        <v>6003</v>
      </c>
    </row>
    <row spans="1:8" r="19">
      <c t="s" r="A19" s="4">
        <v>76</v>
      </c>
      <c t="n" r="C19" s="6">
        <v>23</v>
      </c>
      <c t="n" r="D19" s="6">
        <v>403</v>
      </c>
      <c t="n" r="E19" s="6">
        <v>162</v>
      </c>
      <c t="n" r="F19" s="6">
        <v>668</v>
      </c>
    </row>
    <row spans="1:8" r="20">
      <c t="s" r="A20" s="4">
        <v>500</v>
      </c>
      <c t="n" r="D20" s="6">
        <v>409</v>
      </c>
      <c t="n" r="E20" s="6">
        <v>180</v>
      </c>
      <c t="n" r="F20" s="6">
        <v>1042</v>
      </c>
    </row>
    <row spans="1:8" r="21">
      <c t="s" r="A21" s="4">
        <v>501</v>
      </c>
      <c t="n" r="C21" s="6">
        <v>820</v>
      </c>
      <c t="n" r="D21" s="6">
        <v>4172</v>
      </c>
      <c t="n" r="E21" s="6">
        <v>2434</v>
      </c>
      <c t="n" r="F21" s="6">
        <v>8030</v>
      </c>
    </row>
    <row spans="1:8" r="22">
      <c t="s" r="A22" s="4">
        <v>502</v>
      </c>
      <c t="n" r="C22" s="7">
        <v>198</v>
      </c>
      <c t="n" r="E22" s="7">
        <v>198</v>
      </c>
      <c t="n" r="G22" s="6">
        <v>135</v>
      </c>
    </row>
    <row spans="1:8" r="23">
      <c t="s" r="A23" s="4">
        <v>503</v>
      </c>
      <c t="s" r="C23" s="4">
        <v>504</v>
      </c>
      <c t="s" r="E23" s="4">
        <v>504</v>
      </c>
    </row>
    <row spans="1:8" r="24">
      <c t="s" r="A24" s="4">
        <v>505</v>
      </c>
      <c t="s" r="C24" s="4">
        <v>506</v>
      </c>
      <c t="s" r="E24" s="4">
        <v>506</v>
      </c>
    </row>
    <row spans="1:8" r="25">
      <c t="s" r="A25" s="4">
        <v>507</v>
      </c>
      <c t="s" r="C25" s="4">
        <v>504</v>
      </c>
      <c t="s" r="E25" s="4">
        <v>504</v>
      </c>
    </row>
    <row spans="1:8" r="26">
      <c t="s" r="A26" s="4">
        <v>508</v>
      </c>
      <c t="s" r="C26" s="4">
        <v>509</v>
      </c>
      <c t="s" r="E26" s="4">
        <v>509</v>
      </c>
    </row>
    <row spans="1:8" r="27">
      <c t="s" r="A27" s="4">
        <v>510</v>
      </c>
      <c t="s" r="C27" s="4">
        <v>504</v>
      </c>
      <c t="s" r="E27" s="4">
        <v>504</v>
      </c>
    </row>
    <row spans="1:8" r="28">
      <c t="s" r="A28" s="4">
        <v>511</v>
      </c>
      <c t="s" r="C28" s="4">
        <v>506</v>
      </c>
      <c t="s" r="E28" s="4">
        <v>506</v>
      </c>
    </row>
    <row spans="1:8" r="29">
      <c t="s" r="A29" s="4">
        <v>512</v>
      </c>
      <c t="s" r="C29" s="4">
        <v>504</v>
      </c>
      <c t="s" r="E29" s="4">
        <v>504</v>
      </c>
    </row>
    <row spans="1:8" r="30">
      <c t="s" r="A30" s="4">
        <v>513</v>
      </c>
      <c t="s" r="C30" s="4">
        <v>506</v>
      </c>
      <c t="s" r="E30" s="4">
        <v>506</v>
      </c>
    </row>
    <row spans="1:8" r="31">
      <c t="s" r="A31" s="4">
        <v>514</v>
      </c>
    </row>
    <row spans="1:8" r="32">
      <c t="s" r="A32" s="3">
        <v>498</v>
      </c>
    </row>
    <row spans="1:8" r="33">
      <c t="s" r="A33" s="4">
        <v>515</v>
      </c>
      <c t="s" r="B33" s="4">
        <v>376</v>
      </c>
      <c t="n" r="C33" s="7">
        <v>470</v>
      </c>
      <c t="n" r="E33" s="7">
        <v>898</v>
      </c>
    </row>
    <row spans="1:8" r="34">
      <c t="s" r="A34" s="4">
        <v>516</v>
      </c>
      <c t="n" r="C34" s="6">
        <v>153</v>
      </c>
      <c t="n" r="E34" s="6">
        <v>153</v>
      </c>
    </row>
    <row spans="1:8" r="35">
      <c t="s" r="A35" s="4">
        <v>517</v>
      </c>
    </row>
    <row spans="1:8" r="36">
      <c t="s" r="A36" s="3">
        <v>498</v>
      </c>
    </row>
    <row spans="1:8" r="37">
      <c t="s" r="A37" s="4">
        <v>515</v>
      </c>
      <c t="s" r="B37" s="4">
        <v>404</v>
      </c>
      <c t="n" r="C37" s="6">
        <v>99</v>
      </c>
      <c t="n" r="D37" s="7">
        <v>199</v>
      </c>
      <c t="n" r="E37" s="6">
        <v>111</v>
      </c>
      <c t="n" r="F37" s="7">
        <v>317</v>
      </c>
    </row>
    <row spans="1:8" r="38">
      <c t="s" r="A38" s="4">
        <v>516</v>
      </c>
      <c t="n" r="C38" s="7">
        <v>45</v>
      </c>
      <c t="n" r="E38" s="7">
        <v>45</v>
      </c>
      <c t="n" r="G38" s="7">
        <v>135</v>
      </c>
    </row>
    <row spans="1:8" r="39">
      <c t="n" r="A39"/>
    </row>
    <row spans="1:8" r="40">
      <c t="s" r="A40" s="4">
        <v>375</v>
      </c>
      <c t="s" r="B40" s="4">
        <v>518</v>
      </c>
    </row>
    <row spans="1:8" r="41">
      <c t="s" r="A41" s="4">
        <v>376</v>
      </c>
      <c t="s" r="B41" s="4">
        <v>519</v>
      </c>
    </row>
    <row spans="1:8" r="42">
      <c t="s" r="A42" s="4">
        <v>404</v>
      </c>
      <c t="s" r="B42" s="4">
        <v>520</v>
      </c>
    </row>
  </sheetData>
  <mergeCells count="7">
    <mergeCell ref="A1:B2"/>
    <mergeCell ref="C1:D1"/>
    <mergeCell ref="E1:F1"/>
    <mergeCell ref="A39:G39"/>
    <mergeCell ref="B40:G40"/>
    <mergeCell ref="B41:G41"/>
    <mergeCell ref="B42:G4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21</v>
      </c>
      <c t="s" r="B1" s="2">
        <v>65</v>
      </c>
      <c t="s" r="D1" s="2">
        <v>1</v>
      </c>
    </row>
    <row spans="1:6" r="2">
      <c t="s" r="B2" s="2">
        <v>2</v>
      </c>
      <c t="s" r="C2" s="2">
        <v>66</v>
      </c>
      <c t="s" r="D2" s="2">
        <v>2</v>
      </c>
      <c t="s" r="E2" s="2">
        <v>66</v>
      </c>
      <c t="s" r="F2" s="2">
        <v>23</v>
      </c>
    </row>
    <row spans="1:6" r="3">
      <c t="s" r="A3" s="3">
        <v>199</v>
      </c>
    </row>
    <row spans="1:6" r="4">
      <c t="s" r="A4" s="4">
        <v>522</v>
      </c>
      <c t="s" r="D4" s="4">
        <v>523</v>
      </c>
    </row>
    <row spans="1:6" r="5">
      <c t="s" r="A5" s="4">
        <v>524</v>
      </c>
      <c t="s" r="B5" s="4">
        <v>485</v>
      </c>
      <c t="s" r="D5" s="4">
        <v>485</v>
      </c>
    </row>
    <row spans="1:6" r="6">
      <c t="s" r="A6" s="4">
        <v>525</v>
      </c>
      <c t="n" r="B6" s="7">
        <v>2407</v>
      </c>
      <c t="n" r="C6" s="7">
        <v>1725</v>
      </c>
      <c t="n" r="D6" s="7">
        <v>4592</v>
      </c>
      <c t="n" r="E6" s="7">
        <v>3307</v>
      </c>
    </row>
    <row spans="1:6" r="7">
      <c t="s" r="A7" s="4">
        <v>526</v>
      </c>
      <c t="n" r="B7" s="6">
        <v>1992</v>
      </c>
      <c t="n" r="C7" s="6">
        <v>1139</v>
      </c>
      <c t="n" r="D7" s="6">
        <v>4020</v>
      </c>
      <c t="n" r="E7" s="6">
        <v>1708</v>
      </c>
    </row>
    <row spans="1:6" r="8">
      <c t="s" r="A8" s="4">
        <v>527</v>
      </c>
      <c t="n" r="B8" s="6">
        <v>246</v>
      </c>
      <c t="n" r="C8" s="6">
        <v>210</v>
      </c>
      <c t="n" r="D8" s="6">
        <v>411</v>
      </c>
      <c t="n" r="E8" s="6">
        <v>250</v>
      </c>
    </row>
    <row spans="1:6" r="9">
      <c t="s" r="A9" s="4">
        <v>528</v>
      </c>
      <c t="n" r="B9" s="6">
        <v>1018</v>
      </c>
      <c t="n" r="C9" s="6">
        <v>445</v>
      </c>
      <c t="n" r="D9" s="6">
        <v>2021</v>
      </c>
      <c t="n" r="E9" s="6">
        <v>738</v>
      </c>
    </row>
    <row spans="1:6" r="10">
      <c t="s" r="A10" s="4">
        <v>529</v>
      </c>
      <c t="n" r="B10" s="6">
        <v>5663</v>
      </c>
      <c t="n" r="C10" s="7">
        <v>3519</v>
      </c>
      <c t="n" r="D10" s="6">
        <v>11044</v>
      </c>
      <c t="n" r="E10" s="7">
        <v>6003</v>
      </c>
    </row>
    <row spans="1:6" r="11">
      <c t="s" r="A11" s="4">
        <v>530</v>
      </c>
      <c t="n" r="B11" s="6">
        <v>918</v>
      </c>
      <c t="n" r="D11" s="6">
        <v>918</v>
      </c>
      <c t="n" r="F11" s="7">
        <v>474</v>
      </c>
    </row>
    <row spans="1:6" r="12">
      <c t="s" r="A12" s="4">
        <v>531</v>
      </c>
      <c t="n" r="B12" s="6">
        <v>509</v>
      </c>
      <c t="n" r="D12" s="6">
        <v>509</v>
      </c>
      <c t="n" r="F12" s="6">
        <v>191</v>
      </c>
    </row>
    <row spans="1:6" r="13">
      <c t="s" r="A13" s="4">
        <v>532</v>
      </c>
      <c t="n" r="B13" s="6">
        <v>85</v>
      </c>
      <c t="n" r="D13" s="6">
        <v>85</v>
      </c>
      <c t="n" r="F13" s="6">
        <v>73</v>
      </c>
    </row>
    <row spans="1:6" r="14">
      <c t="s" r="A14" s="4">
        <v>533</v>
      </c>
      <c t="n" r="B14" s="6">
        <v>419</v>
      </c>
      <c t="n" r="D14" s="6">
        <v>419</v>
      </c>
      <c t="n" r="F14" s="6">
        <v>0</v>
      </c>
    </row>
    <row spans="1:6" r="15">
      <c t="s" r="A15" s="4">
        <v>534</v>
      </c>
      <c t="n" r="B15" s="7">
        <v>1931</v>
      </c>
      <c t="n" r="D15" s="7">
        <v>1931</v>
      </c>
      <c t="n" r="F15" s="7">
        <v>7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9"/>
  </cols>
  <sheetData>
    <row spans="1:2" r="1">
      <c t="s" r="A1" s="1">
        <v>535</v>
      </c>
      <c t="s" r="B1" s="2">
        <v>97</v>
      </c>
    </row>
    <row spans="1:2" r="2">
      <c t="s" r="A2" s="3">
        <v>199</v>
      </c>
    </row>
    <row spans="1:2" r="3">
      <c t="s" r="A3" s="4">
        <v>536</v>
      </c>
      <c t="s" r="B3" s="4">
        <v>537</v>
      </c>
    </row>
    <row spans="1:2" r="4">
      <c t="s" r="A4" s="4">
        <v>538</v>
      </c>
      <c t="n" r="B4" s="7">
        <v>9</v>
      </c>
    </row>
    <row spans="1:2" r="5">
      <c t="s" r="A5" s="4">
        <v>539</v>
      </c>
      <c t="n" r="B5" s="6">
        <v>176509</v>
      </c>
    </row>
    <row spans="1:2" r="6">
      <c t="s" r="A6" s="4">
        <v>540</v>
      </c>
      <c t="s" r="B6" s="4">
        <v>5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t="s" r="A1" s="1">
        <v>541</v>
      </c>
      <c t="s" r="B1" s="2">
        <v>542</v>
      </c>
    </row>
    <row spans="1:2" r="2">
      <c t="s" r="A2" s="3">
        <v>543</v>
      </c>
    </row>
    <row spans="1:2" r="3">
      <c t="s" r="A3" s="4">
        <v>380</v>
      </c>
      <c t="n" r="B3" s="7">
        <v>88743</v>
      </c>
    </row>
    <row spans="1:2" r="4">
      <c t="n" r="A4" s="6">
        <v>2016</v>
      </c>
      <c t="n" r="B4" s="6">
        <v>168562</v>
      </c>
    </row>
    <row spans="1:2" r="5">
      <c t="n" r="A5" s="6">
        <v>2017</v>
      </c>
      <c t="n" r="B5" s="6">
        <v>153154</v>
      </c>
    </row>
    <row spans="1:2" r="6">
      <c t="n" r="A6" s="6">
        <v>2018</v>
      </c>
      <c t="n" r="B6" s="6">
        <v>134885</v>
      </c>
    </row>
    <row spans="1:2" r="7">
      <c t="n" r="A7" s="6">
        <v>2019</v>
      </c>
      <c t="n" r="B7" s="6">
        <v>112224</v>
      </c>
    </row>
    <row spans="1:2" r="8">
      <c t="s" r="A8" s="4">
        <v>381</v>
      </c>
      <c t="n" r="B8" s="6">
        <v>475320</v>
      </c>
    </row>
    <row spans="1:2" r="9">
      <c t="s" r="A9" s="4">
        <v>97</v>
      </c>
      <c t="n" r="B9" s="7">
        <v>1132888</v>
      </c>
    </row>
    <row spans="1:2" r="10">
      <c t="s" r="A10" s="3">
        <v>544</v>
      </c>
    </row>
    <row spans="1:2" r="11">
      <c t="s" r="A11" s="4">
        <v>545</v>
      </c>
      <c t="n" r="B11" s="6">
        <v>0</v>
      </c>
    </row>
    <row spans="1:2" r="12">
      <c t="s" r="A12" s="4">
        <v>546</v>
      </c>
      <c t="s" r="B12" s="4">
        <v>5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t="s" r="A1" s="1">
        <v>548</v>
      </c>
      <c t="s" r="B1" s="2">
        <v>549</v>
      </c>
      <c t="s" r="C1" s="2">
        <v>550</v>
      </c>
      <c t="s" r="D1" s="2">
        <v>3</v>
      </c>
      <c t="s" r="E1" s="2">
        <v>2</v>
      </c>
      <c t="s" r="F1" s="2">
        <v>66</v>
      </c>
      <c t="s" r="G1" s="2">
        <v>23</v>
      </c>
    </row>
    <row spans="1:7" r="2">
      <c t="s" r="A2" s="3">
        <v>270</v>
      </c>
    </row>
    <row spans="1:7" r="3">
      <c t="s" r="A3" s="4">
        <v>167</v>
      </c>
      <c t="n" r="E3" s="7">
        <v>31958</v>
      </c>
      <c t="n" r="F3" s="7">
        <v>31024</v>
      </c>
    </row>
    <row spans="1:7" r="4">
      <c t="s" r="A4" s="4">
        <v>551</v>
      </c>
      <c t="n" r="E4" s="7">
        <v>29262</v>
      </c>
      <c t="n" r="F4" s="7">
        <v>27948</v>
      </c>
    </row>
    <row spans="1:7" r="5">
      <c t="s" r="A5" s="4">
        <v>552</v>
      </c>
      <c t="n" r="E5" s="8">
        <v>0.34</v>
      </c>
      <c t="n" r="F5" s="8">
        <v>0.34</v>
      </c>
    </row>
    <row spans="1:7" r="6">
      <c t="s" r="A6" s="4">
        <v>61</v>
      </c>
      <c t="n" r="E6" s="8">
        <v>0.01</v>
      </c>
      <c t="n" r="G6" s="8">
        <v>0.01</v>
      </c>
    </row>
    <row spans="1:7" r="7">
      <c t="s" r="A7" s="4">
        <v>553</v>
      </c>
    </row>
    <row spans="1:7" r="8">
      <c t="s" r="A8" s="3">
        <v>270</v>
      </c>
    </row>
    <row spans="1:7" r="9">
      <c t="s" r="A9" s="4">
        <v>554</v>
      </c>
      <c t="n" r="B9" s="7">
        <v>10530</v>
      </c>
      <c t="n" r="C9" s="7">
        <v>10179</v>
      </c>
    </row>
    <row spans="1:7" r="10">
      <c t="s" r="A10" s="4">
        <v>167</v>
      </c>
      <c t="n" r="B10" s="6">
        <v>5470</v>
      </c>
      <c t="n" r="C10" s="6">
        <v>5294</v>
      </c>
    </row>
    <row spans="1:7" r="11">
      <c t="s" r="A11" s="4">
        <v>551</v>
      </c>
      <c t="n" r="B11" s="7">
        <v>5060</v>
      </c>
      <c t="n" r="C11" s="7">
        <v>4885</v>
      </c>
    </row>
    <row spans="1:7" r="12">
      <c t="s" r="A12" s="4">
        <v>555</v>
      </c>
      <c t="n" r="D12" s="10">
        <v>0.00183562</v>
      </c>
    </row>
    <row spans="1:7" r="13">
      <c t="s" r="A13" s="4">
        <v>556</v>
      </c>
    </row>
    <row spans="1:7" r="14">
      <c t="s" r="A14" s="3">
        <v>270</v>
      </c>
    </row>
    <row spans="1:7" r="15">
      <c t="s" r="A15" s="4">
        <v>552</v>
      </c>
      <c t="n" r="D15" s="11">
        <v>0.00183562</v>
      </c>
    </row>
    <row spans="1:7" r="16">
      <c t="s" r="A16" s="4">
        <v>61</v>
      </c>
      <c t="n" r="D16" s="8">
        <v>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t="s" r="A1" s="1">
        <v>557</v>
      </c>
      <c t="s" r="B1" s="2">
        <v>558</v>
      </c>
    </row>
    <row spans="1:2" r="2">
      <c t="s" r="A2" s="3">
        <v>270</v>
      </c>
    </row>
    <row spans="1:2" r="3">
      <c t="s" r="A3" s="4">
        <v>559</v>
      </c>
      <c t="n" r="B3" s="7">
        <v>10132</v>
      </c>
    </row>
    <row spans="1:2" r="4">
      <c t="s" r="A4" s="4">
        <v>560</v>
      </c>
      <c t="n" r="B4" s="6">
        <v>37616</v>
      </c>
    </row>
    <row spans="1:2" r="5">
      <c t="s" r="A5" s="4">
        <v>561</v>
      </c>
      <c t="s" r="B5" s="4">
        <v>5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25</v>
      </c>
      <c t="s" r="B1" s="2">
        <v>1</v>
      </c>
    </row>
    <row spans="1:3" r="2">
      <c t="s" r="B2" s="2">
        <v>2</v>
      </c>
      <c t="s" r="C2" s="2">
        <v>66</v>
      </c>
    </row>
    <row spans="1:3" r="3">
      <c t="s" r="A3" s="3">
        <v>126</v>
      </c>
    </row>
    <row spans="1:3" r="4">
      <c t="s" r="A4" s="4">
        <v>127</v>
      </c>
      <c t="n" r="B4" s="8">
        <v>0.34</v>
      </c>
      <c t="n" r="C4" s="8">
        <v>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66</v>
      </c>
    </row>
    <row spans="1:3" r="3">
      <c t="s" r="A3" s="3">
        <v>129</v>
      </c>
    </row>
    <row spans="1:3" r="4">
      <c t="s" r="A4" s="4">
        <v>82</v>
      </c>
      <c t="n" r="B4" s="7">
        <v>10500</v>
      </c>
      <c t="n" r="C4" s="7">
        <v>-2302</v>
      </c>
    </row>
    <row spans="1:3" r="5">
      <c t="s" r="A5" s="3">
        <v>130</v>
      </c>
    </row>
    <row spans="1:3" r="6">
      <c t="s" r="A6" s="4">
        <v>77</v>
      </c>
      <c t="n" r="B6" s="6">
        <v>48515</v>
      </c>
      <c t="n" r="C6" s="6">
        <v>33360</v>
      </c>
    </row>
    <row spans="1:3" r="7">
      <c t="s" r="A7" s="4">
        <v>131</v>
      </c>
      <c t="n" r="B7" s="6">
        <v>-354</v>
      </c>
      <c t="n" r="C7" s="6">
        <v>229</v>
      </c>
    </row>
    <row spans="1:3" r="8">
      <c t="s" r="A8" s="4">
        <v>132</v>
      </c>
      <c t="n" r="B8" s="6">
        <v>2491</v>
      </c>
      <c t="n" r="C8" s="6">
        <v>1764</v>
      </c>
    </row>
    <row spans="1:3" r="9">
      <c t="s" r="A9" s="4">
        <v>133</v>
      </c>
      <c t="n" r="B9" s="6">
        <v>-23</v>
      </c>
      <c t="n" r="C9" s="6">
        <v>-443</v>
      </c>
    </row>
    <row spans="1:3" r="10">
      <c t="s" r="A10" s="4">
        <v>134</v>
      </c>
      <c t="n" r="B10" s="6">
        <v>-2605</v>
      </c>
      <c t="n" r="C10" s="6">
        <v>-1869</v>
      </c>
    </row>
    <row spans="1:3" r="11">
      <c t="s" r="A11" s="4">
        <v>135</v>
      </c>
      <c t="n" r="B11" s="6">
        <v>285</v>
      </c>
      <c t="n" r="C11" s="6">
        <v>67</v>
      </c>
    </row>
    <row spans="1:3" r="12">
      <c t="s" r="A12" s="3">
        <v>136</v>
      </c>
    </row>
    <row spans="1:3" r="13">
      <c t="s" r="A13" s="4">
        <v>137</v>
      </c>
      <c t="n" r="B13" s="6">
        <v>1829</v>
      </c>
      <c t="n" r="C13" s="6">
        <v>-3606</v>
      </c>
    </row>
    <row spans="1:3" r="14">
      <c t="s" r="A14" s="4">
        <v>40</v>
      </c>
      <c t="n" r="B14" s="6">
        <v>1670</v>
      </c>
      <c t="n" r="C14" s="6">
        <v>7214</v>
      </c>
    </row>
    <row spans="1:3" r="15">
      <c t="s" r="A15" s="4">
        <v>39</v>
      </c>
      <c t="n" r="B15" s="6">
        <v>1093</v>
      </c>
      <c t="n" r="C15" s="6">
        <v>663</v>
      </c>
    </row>
    <row spans="1:3" r="16">
      <c t="s" r="A16" s="4">
        <v>138</v>
      </c>
      <c t="n" r="B16" s="6">
        <v>63401</v>
      </c>
      <c t="n" r="C16" s="6">
        <v>35077</v>
      </c>
    </row>
    <row spans="1:3" r="17">
      <c t="s" r="A17" s="3">
        <v>139</v>
      </c>
    </row>
    <row spans="1:3" r="18">
      <c t="s" r="A18" s="4">
        <v>140</v>
      </c>
      <c t="n" r="B18" s="6">
        <v>-88474</v>
      </c>
      <c t="n" r="C18" s="6">
        <v>-456795</v>
      </c>
    </row>
    <row spans="1:3" r="19">
      <c t="s" r="A19" s="4">
        <v>141</v>
      </c>
      <c t="n" r="B19" s="6">
        <v>-9297</v>
      </c>
      <c t="n" r="C19" s="6">
        <v>-4550</v>
      </c>
    </row>
    <row spans="1:3" r="20">
      <c t="s" r="A20" s="4">
        <v>142</v>
      </c>
      <c t="n" r="B20" s="6">
        <v>-1025</v>
      </c>
      <c t="n" r="C20" s="6">
        <v>2867</v>
      </c>
    </row>
    <row spans="1:3" r="21">
      <c t="s" r="A21" s="4">
        <v>143</v>
      </c>
      <c t="n" r="B21" s="6">
        <v>0</v>
      </c>
      <c t="n" r="C21" s="6">
        <v>520</v>
      </c>
    </row>
    <row spans="1:3" r="22">
      <c t="s" r="A22" s="4">
        <v>144</v>
      </c>
      <c t="n" r="B22" s="6">
        <v>-98796</v>
      </c>
      <c t="n" r="C22" s="6">
        <v>-457958</v>
      </c>
    </row>
    <row spans="1:3" r="23">
      <c t="s" r="A23" s="3">
        <v>145</v>
      </c>
    </row>
    <row spans="1:3" r="24">
      <c t="s" r="A24" s="4">
        <v>146</v>
      </c>
      <c t="n" r="B24" s="6">
        <v>134800</v>
      </c>
      <c t="n" r="C24" s="6">
        <v>32000</v>
      </c>
    </row>
    <row spans="1:3" r="25">
      <c t="s" r="A25" s="4">
        <v>147</v>
      </c>
      <c t="n" r="B25" s="6">
        <v>-45480</v>
      </c>
      <c t="n" r="C25" s="6">
        <v>-18692</v>
      </c>
    </row>
    <row spans="1:3" r="26">
      <c t="s" r="A26" s="4">
        <v>148</v>
      </c>
      <c t="n" r="B26" s="6">
        <v>-557</v>
      </c>
      <c t="n" r="C26" s="6">
        <v>-2301</v>
      </c>
    </row>
    <row spans="1:3" r="27">
      <c t="s" r="A27" s="4">
        <v>149</v>
      </c>
      <c t="n" r="B27" s="6">
        <v>-29262</v>
      </c>
      <c t="n" r="C27" s="6">
        <v>-27948</v>
      </c>
    </row>
    <row spans="1:3" r="28">
      <c t="s" r="A28" s="4">
        <v>115</v>
      </c>
      <c t="n" r="B28" s="6">
        <v>-753</v>
      </c>
      <c t="n" r="C28" s="6">
        <v>-16</v>
      </c>
    </row>
    <row spans="1:3" r="29">
      <c t="s" r="A29" s="4">
        <v>150</v>
      </c>
      <c t="n" r="B29" s="6">
        <v>-6183</v>
      </c>
      <c t="n" r="C29" s="6">
        <v>-852</v>
      </c>
    </row>
    <row spans="1:3" r="30">
      <c t="s" r="A30" s="4">
        <v>151</v>
      </c>
      <c t="n" r="B30" s="6">
        <v>0</v>
      </c>
      <c t="n" r="C30" s="6">
        <v>2534</v>
      </c>
    </row>
    <row spans="1:3" r="31">
      <c t="s" r="A31" s="4">
        <v>152</v>
      </c>
      <c t="n" r="B31" s="6">
        <v>0</v>
      </c>
      <c t="n" r="C31" s="6">
        <v>-1799</v>
      </c>
    </row>
    <row spans="1:3" r="32">
      <c t="s" r="A32" s="4">
        <v>153</v>
      </c>
      <c t="n" r="B32" s="6">
        <v>52565</v>
      </c>
      <c t="n" r="C32" s="6">
        <v>-17074</v>
      </c>
    </row>
    <row spans="1:3" r="33">
      <c t="s" r="A33" s="4">
        <v>154</v>
      </c>
      <c t="n" r="B33" s="6">
        <v>17170</v>
      </c>
      <c t="n" r="C33" s="6">
        <v>-439955</v>
      </c>
    </row>
    <row spans="1:3" r="34">
      <c t="s" r="A34" s="3">
        <v>155</v>
      </c>
    </row>
    <row spans="1:3" r="35">
      <c t="s" r="A35" s="4">
        <v>156</v>
      </c>
      <c t="n" r="B35" s="6">
        <v>15649</v>
      </c>
      <c t="n" r="C35" s="6">
        <v>460250</v>
      </c>
    </row>
    <row spans="1:3" r="36">
      <c t="s" r="A36" s="4">
        <v>157</v>
      </c>
      <c t="n" r="B36" s="6">
        <v>32819</v>
      </c>
      <c t="n" r="C36" s="6">
        <v>20295</v>
      </c>
    </row>
    <row spans="1:3" r="37">
      <c t="s" r="A37" s="3">
        <v>158</v>
      </c>
    </row>
    <row spans="1:3" r="38">
      <c t="s" r="A38" s="4">
        <v>159</v>
      </c>
      <c t="n" r="B38" s="6">
        <v>12818</v>
      </c>
      <c t="n" r="C38" s="6">
        <v>6915</v>
      </c>
    </row>
    <row spans="1:3" r="39">
      <c t="s" r="A39" s="4">
        <v>160</v>
      </c>
      <c t="n" r="B39" s="6">
        <v>24982</v>
      </c>
      <c t="n" r="C39" s="6">
        <v>141472</v>
      </c>
    </row>
    <row spans="1:3" r="40">
      <c t="s" r="A40" s="4">
        <v>161</v>
      </c>
      <c t="n" r="B40" s="6">
        <v>0</v>
      </c>
      <c t="n" r="C40" s="6">
        <v>714</v>
      </c>
    </row>
    <row spans="1:3" r="41">
      <c t="s" r="A41" s="4">
        <v>162</v>
      </c>
      <c t="n" r="B41" s="6">
        <v>2012</v>
      </c>
      <c t="n" r="C41" s="6">
        <v>2055</v>
      </c>
    </row>
    <row spans="1:3" r="42">
      <c t="s" r="A42" s="4">
        <v>163</v>
      </c>
      <c t="n" r="B42" s="6">
        <v>0</v>
      </c>
      <c t="n" r="C42" s="6">
        <v>-329</v>
      </c>
    </row>
    <row spans="1:3" r="43">
      <c t="s" r="A43" s="4">
        <v>164</v>
      </c>
      <c t="n" r="B43" s="6">
        <v>-185</v>
      </c>
      <c t="n" r="C43" s="6">
        <v>81</v>
      </c>
    </row>
    <row spans="1:3" r="44">
      <c t="s" r="A44" s="4">
        <v>165</v>
      </c>
      <c t="n" r="B44" s="6">
        <v>145</v>
      </c>
      <c t="n" r="C44" s="6">
        <v>-8</v>
      </c>
    </row>
    <row spans="1:3" r="45">
      <c t="s" r="A45" s="4">
        <v>166</v>
      </c>
      <c t="n" r="B45" s="6">
        <v>2170</v>
      </c>
      <c t="n" r="C45" s="6">
        <v>529</v>
      </c>
    </row>
    <row spans="1:3" r="46">
      <c t="s" r="A46" s="4">
        <v>167</v>
      </c>
      <c t="n" r="B46" s="7">
        <v>31958</v>
      </c>
      <c t="n" r="C46" s="7">
        <v>310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Equity</vt:lpstr>
      <vt:lpstr>Fair Value Measurements</vt:lpstr>
      <vt:lpstr>Real Estate Acquisitions</vt:lpstr>
      <vt:lpstr>Acquired Intangible Assets</vt:lpstr>
      <vt:lpstr>Mortgages and Loans Payable</vt:lpstr>
      <vt:lpstr>Acquired Below-Market Lease Int</vt:lpstr>
      <vt:lpstr>Commitments and Contingencies</vt:lpstr>
      <vt:lpstr>Derivatives and Hedging Activit</vt:lpstr>
      <vt:lpstr>Related Party Transactions</vt:lpstr>
      <vt:lpstr>Operating Leases</vt:lpstr>
      <vt:lpstr>Subsequent Events</vt:lpstr>
      <vt:lpstr>Summary of Significant Accoun21</vt:lpstr>
      <vt:lpstr>Summary of Significant Accoun22</vt:lpstr>
      <vt:lpstr>Equity (Tables)</vt:lpstr>
      <vt:lpstr>Fair Value Measurements (Tables</vt:lpstr>
      <vt:lpstr>Real Estate Acquisitions (Table</vt:lpstr>
      <vt:lpstr>Acquired Intangible Assets (Tab</vt:lpstr>
      <vt:lpstr>Mortgages and Loans Payable (Ta</vt:lpstr>
      <vt:lpstr>Acquired Below-Market Lease I28</vt:lpstr>
      <vt:lpstr>Derivatives and Hedging Activ29</vt:lpstr>
      <vt:lpstr>Related Party Transactions (Tab</vt:lpstr>
      <vt:lpstr>Operating Leases (Tables)</vt:lpstr>
      <vt:lpstr>Subsequent Events (Tables)</vt:lpstr>
      <vt:lpstr>Organization (Details)</vt:lpstr>
      <vt:lpstr>Summary of Significant Accoun34</vt:lpstr>
      <vt:lpstr>Equity (Details)</vt:lpstr>
      <vt:lpstr>Fair Value Measurements (Detail</vt:lpstr>
      <vt:lpstr>Fair Value Measurements (Deta37</vt:lpstr>
      <vt:lpstr>Real Estate Acquisitions (Detai</vt:lpstr>
      <vt:lpstr>Real Estate Acquisitions (Det39</vt:lpstr>
      <vt:lpstr>Real Estate Acquisitions (Det40</vt:lpstr>
      <vt:lpstr>Real Estate Acquisitions (Det41</vt:lpstr>
      <vt:lpstr>Real Estate Acquisitions (Det42</vt:lpstr>
      <vt:lpstr>Acquired Intangible Assets (Det</vt:lpstr>
      <vt:lpstr>Acquired Intangible Assets (D44</vt:lpstr>
      <vt:lpstr>Acquired Intangible Assets (D45</vt:lpstr>
      <vt:lpstr>Mortgages and Loans Payable (De</vt:lpstr>
      <vt:lpstr>Mortgages and Loans Payable (47</vt:lpstr>
      <vt:lpstr>Mortgages and Loans Payable (48</vt:lpstr>
      <vt:lpstr>Mortgages and Loans Payable (49</vt:lpstr>
      <vt:lpstr>Acquired Below-Market Lease I50</vt:lpstr>
      <vt:lpstr>Acquired Below-Market Lease I51</vt:lpstr>
      <vt:lpstr>Derivatives and Hedging Activ52</vt:lpstr>
      <vt:lpstr>Derivatives and Hedging Activ53</vt:lpstr>
      <vt:lpstr>Related Party Transactions (Det</vt:lpstr>
      <vt:lpstr>Related Party Transactions (D55</vt:lpstr>
      <vt:lpstr>Related Party Transactions (D56</vt:lpstr>
      <vt:lpstr>Operating Leases (Details)</vt:lpstr>
      <vt:lpstr>Subsequent Events (Details) - D</vt:lpstr>
      <vt:lpstr>Subsequent Events (Detail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19:32Z</dcterms:created>
  <dcterms:modified xmlns:dcterms="http://purl.org/dc/terms/" xmlns:xsi="http://www.w3.org/2001/XMLSchema-instance" xsi:type="dcterms:W3CDTF">2015-08-06T10:19:32Z</dcterms:modified>
  <dc:title xmlns:dc="http://purl.org/dc/elements/1.1/">Untitled</dc:title>
  <dc:description xmlns:dc="http://purl.org/dc/elements/1.1/"/>
  <dc:subject xmlns:dc="http://purl.org/dc/elements/1.1/"/>
  <cp:keywords/>
  <cp:category/>
</cp:coreProperties>
</file>